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Stockholders_ Equity" sheetId="13" state="visible" r:id="rId13"/>
    <sheet xmlns:r="http://schemas.openxmlformats.org/officeDocument/2006/relationships" name="Net Loss per Share of Common St" sheetId="14" state="visible" r:id="rId14"/>
    <sheet xmlns:r="http://schemas.openxmlformats.org/officeDocument/2006/relationships" name="Leases" sheetId="15" state="visible" r:id="rId15"/>
    <sheet xmlns:r="http://schemas.openxmlformats.org/officeDocument/2006/relationships" name="License Agre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 of Credit Risk" sheetId="19" state="visible" r:id="rId19"/>
    <sheet xmlns:r="http://schemas.openxmlformats.org/officeDocument/2006/relationships" name="Basis of Presentation and Sum_2" sheetId="20" state="visible" r:id="rId20"/>
    <sheet xmlns:r="http://schemas.openxmlformats.org/officeDocument/2006/relationships" name="Intangible Assets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Net Loss per Share of Common _2" sheetId="24" state="visible" r:id="rId24"/>
    <sheet xmlns:r="http://schemas.openxmlformats.org/officeDocument/2006/relationships" name="Leases (Tables)" sheetId="25" state="visible" r:id="rId25"/>
    <sheet xmlns:r="http://schemas.openxmlformats.org/officeDocument/2006/relationships" name="Organization and Description _2" sheetId="26" state="visible" r:id="rId26"/>
    <sheet xmlns:r="http://schemas.openxmlformats.org/officeDocument/2006/relationships" name="Basis of Presentation and Sum_3" sheetId="27" state="visible" r:id="rId27"/>
    <sheet xmlns:r="http://schemas.openxmlformats.org/officeDocument/2006/relationships" name="Summary of Intangible Assets (D" sheetId="28" state="visible" r:id="rId28"/>
    <sheet xmlns:r="http://schemas.openxmlformats.org/officeDocument/2006/relationships" name="Intangible Assets (Details Narr" sheetId="29" state="visible" r:id="rId29"/>
    <sheet xmlns:r="http://schemas.openxmlformats.org/officeDocument/2006/relationships" name="Schedule of Provision for Incom" sheetId="30" state="visible" r:id="rId30"/>
    <sheet xmlns:r="http://schemas.openxmlformats.org/officeDocument/2006/relationships" name="Schedule of Effective Income Ta" sheetId="31" state="visible" r:id="rId31"/>
    <sheet xmlns:r="http://schemas.openxmlformats.org/officeDocument/2006/relationships" name="Schedule of Deferred Tax Assets" sheetId="32" state="visible" r:id="rId32"/>
    <sheet xmlns:r="http://schemas.openxmlformats.org/officeDocument/2006/relationships" name="Income Taxes (Details Narrative" sheetId="33" state="visible" r:id="rId33"/>
    <sheet xmlns:r="http://schemas.openxmlformats.org/officeDocument/2006/relationships" name="Schedule of Stock-based Compens" sheetId="34" state="visible" r:id="rId34"/>
    <sheet xmlns:r="http://schemas.openxmlformats.org/officeDocument/2006/relationships" name="Schedule of Stock Option Valuat" sheetId="35" state="visible" r:id="rId35"/>
    <sheet xmlns:r="http://schemas.openxmlformats.org/officeDocument/2006/relationships" name="Schedule of Stock Option Activi" sheetId="36" state="visible" r:id="rId36"/>
    <sheet xmlns:r="http://schemas.openxmlformats.org/officeDocument/2006/relationships" name="Schedule of Restricted Stock Aw" sheetId="37" state="visible" r:id="rId37"/>
    <sheet xmlns:r="http://schemas.openxmlformats.org/officeDocument/2006/relationships" name="Schedule of Restricted Stock Un" sheetId="38" state="visible" r:id="rId38"/>
    <sheet xmlns:r="http://schemas.openxmlformats.org/officeDocument/2006/relationships" name="Schedule of Warrants Activity (" sheetId="39" state="visible" r:id="rId39"/>
    <sheet xmlns:r="http://schemas.openxmlformats.org/officeDocument/2006/relationships" name="Schedule of Stock Option Warran" sheetId="40" state="visible" r:id="rId40"/>
    <sheet xmlns:r="http://schemas.openxmlformats.org/officeDocument/2006/relationships" name="Stock-based Compensation (Detai" sheetId="41" state="visible" r:id="rId41"/>
    <sheet xmlns:r="http://schemas.openxmlformats.org/officeDocument/2006/relationships" name="Stockholders_ Equity (Details N" sheetId="42" state="visible" r:id="rId42"/>
    <sheet xmlns:r="http://schemas.openxmlformats.org/officeDocument/2006/relationships" name="Schedule of Net Loss Per Share " sheetId="43" state="visible" r:id="rId43"/>
    <sheet xmlns:r="http://schemas.openxmlformats.org/officeDocument/2006/relationships" name="Schedule of Anti-dilutive Secur" sheetId="44" state="visible" r:id="rId44"/>
    <sheet xmlns:r="http://schemas.openxmlformats.org/officeDocument/2006/relationships" name="Net Loss per Share of Common _3" sheetId="45" state="visible" r:id="rId45"/>
    <sheet xmlns:r="http://schemas.openxmlformats.org/officeDocument/2006/relationships" name="Schedule of Weighted Average Re" sheetId="46" state="visible" r:id="rId46"/>
    <sheet xmlns:r="http://schemas.openxmlformats.org/officeDocument/2006/relationships" name="Schedule of Annual Lease Liabil" sheetId="47" state="visible" r:id="rId47"/>
    <sheet xmlns:r="http://schemas.openxmlformats.org/officeDocument/2006/relationships" name="Leases (Details Narrative)" sheetId="48" state="visible" r:id="rId48"/>
    <sheet xmlns:r="http://schemas.openxmlformats.org/officeDocument/2006/relationships" name="License Agreements (Details Nar"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531</t>
        </is>
      </c>
      <c r="C12" s="4" t="inlineStr">
        <is>
          <t xml:space="preserve"> </t>
        </is>
      </c>
      <c r="D12" s="4" t="inlineStr">
        <is>
          <t xml:space="preserve"> </t>
        </is>
      </c>
    </row>
    <row r="13">
      <c r="A13" s="4" t="inlineStr">
        <is>
          <t>Entity Registrant Name</t>
        </is>
      </c>
      <c r="B13" s="4" t="inlineStr">
        <is>
          <t>Processa
Pharmaceuticals, Inc.</t>
        </is>
      </c>
      <c r="C13" s="4" t="inlineStr">
        <is>
          <t xml:space="preserve"> </t>
        </is>
      </c>
      <c r="D13" s="4" t="inlineStr">
        <is>
          <t xml:space="preserve"> </t>
        </is>
      </c>
    </row>
    <row r="14">
      <c r="A14" s="4" t="inlineStr">
        <is>
          <t>Entity Central Index Key</t>
        </is>
      </c>
      <c r="B14" s="4" t="inlineStr">
        <is>
          <t>0001533743</t>
        </is>
      </c>
      <c r="C14" s="4" t="inlineStr">
        <is>
          <t xml:space="preserve"> </t>
        </is>
      </c>
      <c r="D14" s="4" t="inlineStr">
        <is>
          <t xml:space="preserve"> </t>
        </is>
      </c>
    </row>
    <row r="15">
      <c r="A15" s="4" t="inlineStr">
        <is>
          <t>Entity Tax Identification Number</t>
        </is>
      </c>
      <c r="B15" s="4" t="inlineStr">
        <is>
          <t>45-153978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380
Coca Cola Drive</t>
        </is>
      </c>
      <c r="C17" s="4" t="inlineStr">
        <is>
          <t xml:space="preserve"> </t>
        </is>
      </c>
      <c r="D17" s="4" t="inlineStr">
        <is>
          <t xml:space="preserve"> </t>
        </is>
      </c>
    </row>
    <row r="18">
      <c r="A18" s="4" t="inlineStr">
        <is>
          <t>Entity Address, Address Line Two</t>
        </is>
      </c>
      <c r="B18" s="4" t="inlineStr">
        <is>
          <t>Suite 106</t>
        </is>
      </c>
      <c r="C18" s="4" t="inlineStr">
        <is>
          <t xml:space="preserve"> </t>
        </is>
      </c>
      <c r="D18" s="4" t="inlineStr">
        <is>
          <t xml:space="preserve"> </t>
        </is>
      </c>
    </row>
    <row r="19">
      <c r="A19" s="4" t="inlineStr">
        <is>
          <t>Entity Address, City or Town</t>
        </is>
      </c>
      <c r="B19" s="4" t="inlineStr">
        <is>
          <t>Hanover</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1076</t>
        </is>
      </c>
      <c r="C21" s="4" t="inlineStr">
        <is>
          <t xml:space="preserve"> </t>
        </is>
      </c>
      <c r="D21" s="4" t="inlineStr">
        <is>
          <t xml:space="preserve"> </t>
        </is>
      </c>
    </row>
    <row r="22">
      <c r="A22" s="4" t="inlineStr">
        <is>
          <t>City Area Code</t>
        </is>
      </c>
      <c r="B22" s="4" t="inlineStr">
        <is>
          <t>(443)</t>
        </is>
      </c>
      <c r="C22" s="4" t="inlineStr">
        <is>
          <t xml:space="preserve"> </t>
        </is>
      </c>
      <c r="D22" s="4" t="inlineStr">
        <is>
          <t xml:space="preserve"> </t>
        </is>
      </c>
    </row>
    <row r="23">
      <c r="A23" s="4" t="inlineStr">
        <is>
          <t>Local Phone Number</t>
        </is>
      </c>
      <c r="B23" s="4" t="inlineStr">
        <is>
          <t>776-3133</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PCSA</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8</v>
      </c>
    </row>
    <row r="36">
      <c r="A36" s="4" t="inlineStr">
        <is>
          <t>Entity Common Stock, Shares Outstanding</t>
        </is>
      </c>
      <c r="B36" s="4" t="inlineStr">
        <is>
          <t xml:space="preserve"> </t>
        </is>
      </c>
      <c r="C36" s="6" t="n">
        <v>24557592</v>
      </c>
      <c r="D36" s="4" t="inlineStr">
        <is>
          <t xml:space="preserve"> </t>
        </is>
      </c>
    </row>
    <row r="37">
      <c r="A37" s="4" t="inlineStr">
        <is>
          <t>Documents Incorporated by Reference</t>
        </is>
      </c>
      <c r="B37" s="4" t="inlineStr">
        <is>
          <t>Portions
of the Proxy Statement for the registrant’s 2023 Annual Meeting of Stockholders (the “Proxy Statement”) to be filed
within 120 days of the end of the fiscal year ended December 31, 2022 are incorporated by reference into Part III hereof. Except with
respect to information specifically incorporated by reference in this Form 10-K, the Proxy Statement is not deemed to be filed as a part
hereof</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6143</t>
        </is>
      </c>
      <c r="C39" s="4" t="inlineStr">
        <is>
          <t xml:space="preserve"> </t>
        </is>
      </c>
      <c r="D39" s="4" t="inlineStr">
        <is>
          <t xml:space="preserve"> </t>
        </is>
      </c>
    </row>
    <row r="40">
      <c r="A40" s="4" t="inlineStr">
        <is>
          <t>Auditor Location</t>
        </is>
      </c>
      <c r="B40" s="4" t="inlineStr">
        <is>
          <t>Owings
Mills, MD</t>
        </is>
      </c>
      <c r="C40" s="4" t="inlineStr">
        <is>
          <t xml:space="preserve"> </t>
        </is>
      </c>
      <c r="D40" s="4" t="inlineStr">
        <is>
          <t xml:space="preserve"> </t>
        </is>
      </c>
    </row>
    <row r="41">
      <c r="A41" s="4" t="inlineStr">
        <is>
          <t>Auditor Name</t>
        </is>
      </c>
      <c r="B41" s="4" t="inlineStr">
        <is>
          <t>BD &amp; Company,
Inc</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3 - Intangible Assets Our
gross intangible assets consisted primarily of costs we capitalized related to the acquisition of license rights to PCS499 from CoNCERT
Pharmaceuticals. Inc. (“CoNCERT”) for shares of our common stock that had an issue date fair value of $ 8 1,782 3,037,147 1,782 Income Taxes Research and Development Intangible
assets at December 31, 2022 and 2021 consisted of the following: Summary of Intangible Assets
2022 2021
Gross intangible assets $ 11,059,429 $ 11,059,429
Less: accumulated amortization (3,791,286 ) (3,002,791 )
Less: impairment of intangible asset (7,268,143 ) -
Total intangible assets, net $ - $ 8,056,638 Amortization
expense was $ 788,495 790,488 We
review amounts previously capitalized for impairment whenever events or changes in circumstances indicate to us that the carrying value
of the assets might not be recoverable. In May 2021, we enrolled our first patient in our Phase 2B trial for the treatment of ulcerative
NL with PCS499. Although we initiated a number of recruitment programs to increase the enrollment of patients in this study, we were
only able to recruit four patients by December 31, 2022. We have experienced extremely slow enrollment in the study given the extreme
rarity of the condition (rarer than reported in the literature), the impact of COVID-19, and the reluctance of patients to be in a clinical
study. We will complete the study for those currently enrolled, but in February 2023, we suspended further enrollment in the PCS499 trial
for uNL, effectively terminating the trial. At December 31, 2022, as a result of our decision to halt future enrollment and terminate
our PCS499 clinical trial for uNL, we recognized an impairment for remaining book value of the intangible asset of $ 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4 - Income Taxes We have incurred net operating losses since inception.
At December 31, 2022 and 2021, we had available federal and state net operating loss carryforwards of $ 24.0 12.5 23.7 2037 20 Pursuant to Code Sec. 382 of the Internal Revenue Code (“the Code”),
the utilization of our net operating loss carryforwards could be limited as a result of a cumulative change in stock ownership of more
than 50% over a three-year period. We have not completed a Sec. 382 study and as such our net operating loss carryforwards may be subject
to such limitation. Our
provision (benefit) for income taxes for the years ended December 31, 2022 and 2021 was as follows: Schedule of Provision for Income Taxes
2022 2021
Year Ended December 31,
2022 2021
Current:
Federal $ - $ -
State - -
Total deferred tax benefit - -
Deferred:
Federal (5,887,151 ) (2,853,937 )
State (1,567,560 ) (624,844 )
Total deferred tax benefit (7,454,711 ) (3,478,781 )
Valuation allowance 7,454,711 2,948,170
Net deferred tax benefit - (530,611 )
Total tax provision (benefit) $ - $ (530,611 ) A deferred tax liability was
recorded on March 19, 2018 when we received CoNCERT’s license and Know-How in exchange for our common stock that had been issued
in an Internal Revenue Code Section 351 Transaction. The Section 351 Transaction treats the acquisition of the license and Know-How for
stock as a tax-free exchange. As a result, under ASC 740-10-25-51 Income Taxes 3,037,147 11,038,929 1,782 We recorded the benefit of net operating losses in our consolidated
financial statements to the extent possible as a reduction in the deferred tax liability created by the future financial statement amortization
of the intangible asset from the acquired CoNCERT license and Know-How prior to its full impairment at December 31, 2022. For the year
ended December 31, 2021, we recorded a federal income tax benefit of $ 530,611 A
reconciliation of our effective income tax rate and statutory income tax rate for the years ended December 31, 2022 and 2021 is as follows: Schedule of Effective Income Tax Rate Reconciliation
2022 2021
Year Ended December 31,
2022 2021
Federal statutory income tax rate 21.00 % 21.00 %
State tax rate, net 5.72 % 5.23 %
Permanent differences (0.55 )% (0.18 )%
Federal orphan drug tax credit 0.93 % 3.04 %
Deferred tax asset valuation allowance (27.10 )% (24.65 )%
Effective income tax rate 0.00 % 4.44 % The
significant components of our deferred tax assets and liabilities for Federal and state income taxes consisted of the following: Schedule of Deferred Tax Assets and Liabilities
2022 2021
December 31,
2022 2021
Deferred tax assets:
Non-current:
Net operating loss carry forward – Federal $ 5,048,175 $ 2,615,518
Net operating loss carry forward – State 1,431,839 760,897
Stock compensation expense 2,590,890 593,365
Depreciation and other 976 13,200
Purchased in-process R&amp;D 2,494,829 2,481,070
Federal orphan drug credits 1,046,539 791,151
Capitalized research and development costs 1,929,462 -
Start-up expenditures and amortization - 1,978,418
Total non-current deferred tax assets 14,542,710 9,233,619
Valuation allowance for deferred tax assets (14,542,710 ) (7,087,999 )
Total deferred tax assets - 2,145,620
Deferred Tax Liabilities:
Non-current:
Intangible asset - (2,145,620 )
Total non-current deferred tax liabilities - (2,145,620 )
Total deferred tax asset (liability) $ - $ - Beginning in 2022, the Tax Cuts and Jobs Act of 2017
(TCJA) eliminated the option to deduct research and development expenditures in the current year and requires taxpayers to amortize them
over five or fifteen years pursuant to IRC Section 174. During 2022, for income tax purposes, we capitalized approximately $ 7.2 In 2022, as part of an evaluation
of our tax attributes, we recharacterized approximately $ 7.4 The valuation allowance
generally reflects limitations on our ability to use the tax attributes and reduces the value of such attributes to the
more-likely-than-not realizable amount. We assessed the available positive and negative evidence to estimate if sufficient taxable
income will be generated to use the existing net deferred tax assets. Based on a weighting of the objectively verifiable negative
evidence primarily in the form of cumulative operating losses, we believe that it is not more likely than not that the deferred tax
assets will be realized and, accordingly, a full valuation allowance has been established. The valuation allowance increased by
$ 7.4 2.9 We
recognize potential liabilities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have not recorded any uncertain
tax positions. As of December 31, 2022 and 2021, we had no We
file U.S. Federal income tax returns, as well as state tax returns for California, Florida and Maryland. There are currently no income
tax examinations underway for these jurisdictions. However, tax years from and including 2017 remain open for examination by federal
and state income tax autho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5 - Stock-based Compensation T he
Processa Pharmaceuticals Inc. 2019 Omnibus Equity Incentive Plan (the “2019 Plan”) allows us to make grants of stock options,
restricted and unrestricted stock and other stock-based awards to employees, including our executive officers, consultants and directors.
The 2019 Plan originally provided for the aggregate issuance of 3,000,000 3,000,000 6,000,000 2,387,622 Stock
Compensation Expense We
recorded stock-based compensation expense for the years ended December 31, 2022 and 2021 as follows: Schedule of Stock-based Compensation Expense
2022 2021
Year Ended
2022 2021
Research and development $ 2,895,653 $ 809,839
General and administrative 5,933,060 2,598,176
Total $ 8,828,713 $ 3,408,015 No
tax benefits were attributed to the stock-based compensation expense because a valuation allowance was maintained for all net deferred
tax assets relating to this expense. Stock
Options We
did no 30,000 The
fair value of the stock option grant was estimated using the Black-Scholes option-pricing model at the date of grant. The expected volatility
of stock options granted on or after September 1, 2021 will be calculated using the Company’s historical closing stock prices.
The expected term of our stock options was determined utilizing the “simplified” method for awards that qualify as “plain-vanilla”
options. The risk-free interest rate wa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The
fair value of the option award granted during the year ended December 31, 2021 was estimated using the following assumptions: Schedule of Stock Option Valuation Assumption
Average risk-free rate of interest 1.85 %
Expected term (years) 2
Expected stock price volatility 81.77 %
Dividend yield 0 % The
following table summarizes our stock option activity during the years ended December 31, 2022 and 2021: Schedule
of Stock Option Activity
Total options Outstanding Weighted average exercise price Weighted average remaining contractual life (in years)
Outstanding as of January 1, 2021 152,806 $ 18.11
Options granted 30,000 11.70 1.2
Forfeited (4,310 ) 16.80
Outstanding as of December 31, 2021 178,496 17.07 3.6
Options granted - -
Forfeited - -
Outstanding and exercisable as of December 31, 2022 178,496 $ 17.07 2.6 The
weighted average grant-date fair value per share of options granted during the year ended December 31, 2021 was $ 5.23 1,910,240 1,659,909 No Restricted
Stock Awards Activity
in our Restricted Stock Awards (“RSAs”) during the years Schedule
of Restricted Stock Awards (“RSAs”) Activity
Number of Weighted-
Unvested as of January 1, 2021 122,782 $ 8.04
Granted 37,500 6.65
Vested and issued (58,467 ) 7.90
Forfeited (10,706 ) 6.54
Unvested as of December 31, 2021 91,109 7.74
Granted 187,058 3.71
Vested and Issued (182,790 ) 5.04
Forfeited (33,489 ) 5.53
Unvested as of December 31, 2022 61,888 $ 4.72 As
of December 31, 2022, unrecognized stock-based compensation expense of approximately $ 199,000 During
the year ended December 31, 2022, we granted RSAs related to the future issuance of 187,058
● RSAs for 59,766 196,500
● RSAs for 109,720 -2023 378,000 54,624
● 17,572 120,000 On
May 31, 2022, one of our directors did not seek reelection and forfeited RSAs for 18,208
shares of our common stock related to their 2022
service. On January 1, 2023, we awarded RSAs for 90,000 Restricted
Stock Units Activity
in our Restricted Stock Units (“RSUs”) during the years Schedule
of Restricted Stock Units (“RSUs”) Activity
Number of Weighted-
Outstanding at January 1, 2021 - -
Granted 457,593 $ 7.75
Forfeited (4,000 ) 8.61
Issued (14,000 ) 7.12
Cancelled - -
Outstanding at December 31, 2021 439,593 7.76
Granted 2,428,285 3.08
Forfeited (68,539 ) 5.09
Issued (47,976 ) 3.95
Cancelled (37,386 ) 8.61
Outstanding at December 31, 2022 2,713,977 3.69
Vested and unissued (662,069 ) 4.54
Unvested at December 31, 2022 2,051,908 $ 3.42 As
of December 31, 2022, unrecognized stock-based compensation expense of approximately $ 472,000 1.7 320,000 During
the year ended December 31, 2022, we granted RSUs related to the future issuance of 417,073 ursuant
to agreements with our Executive team and certain other employees where a portion of their base compensation was paid in RSUs .
The value of an RSU award was based on the average share price of the month services were provided. 5.00 On
April 1, 2022, we also granted RSUs for 1,979,818
shares of our common
stock which vest on January 1, 2023 and are subject to distribution requirements before any shares of common stock are issued. The RSUs
had a fair value of $ 6.2
million, which was fully
recognized in stock-based compensation expense during the year ended December 31, 2022. Holders
of our vested RSUs will be issued shares of our common stock upon the satisfaction of the distribution restrictions contained in their
Restricted Stock Unit Award Agreement. The distribution restrictions are typically different (longer) than the vesting schedule, imposing
an additional restriction on the holder. Unlike RSAs, while employees may hold fully vested RSUs, the individual does not hold any shares
or have any rights of a shareholder until the distribution restrictions are met. Upon distribution to the employee, each RSU converts
into one share of our common stock. The RSUs contain dividend equivalent rights. On
June 1, 2022, in connection with the termination of a long-term employee, we accelerated the vesting of 62,940 90,228 On January 1, 2023, we awarded RSUs
for 966,503 shares to employees , of Warrants No stock purchase warrants were granted
and 18,107 285,618 10.25 0.9 The
following table summarizes our warrant activity during the years ended December 31, 2022 and 2021. Schedule of Warrants Activity
Total warrants outstanding Weighted average exercise price Weighted average remaining contractual life (in years)
Outstanding as of January 1, 2021 534,674 $ 18.34
Warrants granted 229,268 8.09
Forfeited (460,217 ) 18.31
Outstanding as of December 31, 2021 303,725 18.34 1.5
Warrants granted - -
Forfeited (18,107 ) 17.16
Outstanding and exercisable as of December 31, 2022 285,618 $ 10.25 0.9 Our
outstanding warrants expire at various dates through September 1, 2024. In
January 2021, we issued a warrant for the purchase of 100,000 321,158 May
2022, we extended the expiration date of this warrant by one year to January
11, 2024 33,000 of
incremental expense , based on an expected volatility
of 84.39 7.18 In
September 2021, we also issued a warrant for the purchase of 50,000 139,900 September 1, 2024 8.00 We
used the Black-Scholes option pricing model to calculate the grant date fair value of the two warrants with the following assumptions: Schedule
of Stock Option Warrant Valuation Assumption
Average risk-free rate of interest 0.42 1.85 %
Expected term (years) 2.00 3.00
Expected stock price volatility 74.48 81.77 %
Dividend yield 0 % We
recognize expense based on the fair value of the warrants over their service or vesting periods and recorded $ 103,374 391,108 In
February 2021, we also issued warrants for the purchase of 79,268 1,321,132 9.30 February 16, 2023 In
February 2023, we amended our financial consulting agreement with Spartan by extending the term until
February 10, 2024. We will compensate Spartan for financial consulting services provided under the amendment by granting warrants to
purchase 3,160,130 1.02 thre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6 – Stockholders’ Equity On
January 1, 2022, we amended our Certificate of Incorporation to increase the number of authorized shares of our common stock from 30,000,000 50,000,000 50,000,000 Preferred
Stock There
were no Common
Stock Subsequent
to December 31, 2022, we raised gross proceeds of $ 7.0 8,432,192
● In
January 2023, we sold 50,000
shares at an average price of $ 1.08
per share for an aggregate gross proceedings
of $ 54,000
through the Purchase Agreement we entered into
with Lincoln Park Capital in March 2022. We did not sell any shares to Lincoln Park under the Purchase Agreement during the year ended
December 31, 2022.
● On
February 3, 2023, we sold 569,648 1.22 693,000 30.0
● On
February 14, 2023, we closed on a registered direct offering for the sale of 7,812,544 0.80 6.3 5.7 During
the year ended December 31, 2022, we had the following activity:
● On
March 23, 2022, we entered into the Purchase Agreement with Lincoln Park, pursuant to which
Lincoln Park has committed to purchase up to $ 15.0 123,609 450,000 25,000 We
have the right to present Lincoln Park with a purchase notice (a “Regular Purchase Notice”), directing Lincoln Park to
purchase up to 25,000 of $ 1.00 75,000 1,250,000 The
aggregate number of shares that we can issue to Lincoln Park under the Purchase Agreement may not exceed 3,142,430 19.99 9.99 We
may terminate the Purchase Agreement at any time, at our sole discretion, without any cost or penalty, by giving one business day notice
to Lincoln Park to terminate the Purchase Agreement. Lincoln Park has covenanted not to cause or engage in any manner whatsoever, any
direct or indirect short selling or hedging of the common stock. There
are no limitations on use of proceeds, financial or business covenants, restrictions on future financings (other than restrictions on
our ability to enter into variable rate transactions described in the Purchase Agreement), rights of first refusal, participation rights,
penalties or liquidated damages in the Purchase Agreement. We may deliver Purchase Notices under the Purchase Agreement, subject to market
conditions, and in light of our capital needs from time to time and under the limitations contained in the Purchase Agreement. Any proceeds
that we receive under the Purchase Agreement are expected to be used for working capital and general corporate purposes.
● We
issued 100,000
● Also,
during the year ended December 31, 2022, 36,145 to pay for
federal, state and local income taxes and an additional 18,208 During
the year ended December 31, 2021, we had the following activity:
● On
February 24, 2021, we sold in a private placement 1,321,132 10.2 9.9 79,268 9.30 February 16, 2023
● On
June 8, 2021, we granted 37,500
● On
June 16, 2021, we issued 44,689
● On
August 20, 2021, we entered into an equity distribution agreement (the “Sales Agreement”)
with Oppenheimer &amp; Co. Inc. (the “Sales Agent”) under which we may issue
and sell in a registered “at-the-market” offering shares of our common stock
having an aggregate offering price of up to $ 30.0 21,597 8.33
● On
October 6, 2021, we also issued 100,000
● We
granted 17,800 180,000 17,800 14,300
● During
the year ended December 31, 2021, 9,176 to
pay for federal, state and local income taxes and an additional 1,530 Treasury
Stock - Repurchase of Shares from Aposense, Ltd. On
March 29, 2022, we purchased 100,000 300,000 and
are holding these shares as treasury stock until they are reissued or retired at the discretion of our Board of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Note
7 – Net Loss per Share of Common Stock Basic
net loss per share is computed by dividing net loss by the weighted average common stock outstanding (which excludes unvested RSAs) and
vested RSUs. Diluted net loss per share is computed by dividing net loss by the diluted weighted average common stock outstanding, which
includes potentially dilutive effect of stock options, unvested RSAs, unvested RSUs and warrants. Since we experienced a loss for both
periods presented, basic and diluted net loss per share are the same and, as they would have an anti-dilutive impact on diluted net loss
per share, any dilutive common shares outstanding were excluded from the computation shown below. The
computation of net loss per share for the year ended December 31, 2022 and 2021 was as follows: Schedule of Net Loss Per Share Basic and Diluted
2022 2021
Basic and diluted net loss per share:
Net loss available to common shareholders $ (27,424,229 ) $ (11,427,534 )
Weighted-average number of common shares-basic and diluted 16,109,291 15,319,463
Basic and diluted net loss per share $ (1.70 ) $ (0.75 ) As
described in Note 5, we issued various equity instruments during the years ended December 31, 2022 and 2021 which impact our EPS calculation.
All granted RSAs are considered issued and outstanding for purposes of our financial statements. Unvested RSAs are included as dilutive
securities, but are excluded from our denominator of basic EPS. At December 31, 2022 and 2021, 61,888 91,109 2,051,908 249,100 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2 2021
Stock options, unvested RSAs, unvested RSUs and purchase warrants 2,577,910 822,430 The
calculation of potentially dilutive securities at December 31, 2022 excludes the 1,056,503 3,160,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We
lease our office space under an operating lease agreement, which was renewed on October 3, 2022 and its effects were recorded as of September
30, 2022. This lease does not have significant rent escalation, concessions, leasehold improvement incentives, or other build-out clauses.
Further, the lease does not contain contingent rent provisions. Our office space lease includes both lease (e.g., fixed payments including
rent, taxes, and insurance costs) and non-lease components (e.g., common-area or other maintenance costs), which are accounted for as
a single lease component as we have elected the practical expedient to group lease and non-lease components for all leases. We also lease
office equipment under an operating lease. Our leases do not provide an implicit rate and, as such, we have used our incremental borrowing
rate of 8 Lease
costs included in our consolidated statements of operations totaled $ 96,785 94,263 Schedule of Weighted Average Remaining Lease Terms and Discount Rate for Operating Leases
Remaining lease term (years) for our office lease 2.8
Remaining lease term (years) for our equipment lease 1.3
Weighted average remaining lease term (years) for our facility and equipment leases 2.7
Weighted average discount rate for our facility and equipment leases 8.0 % Annual
lease liabilities for all operating leases were as follows as of December 31, 2022: Schedule
of Annual Lease Liabilities for all Operating Leases
2023 $ 93,845
2024 92,356
2025 70,040
Total lease payments 256,241
Less: Interest (26,791 )
Present value of lease liabilities 229,450
Less: current maturities (78,896 )
Non-current lease liability $ 150,5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 xml:space="preserve">Note
9 – License Agreements Elion
Oncology, Inc. On
August 23, 2020, we entered into a condition precedent License Agreement with Elion Oncology (“Elion License Agreement”),
pursuant to which we acquired an exclusive license to develop, manufacture and commercialize PCS6422 globally. The grant of license was
conditioned on the following being satisfied by October 30, 2020: (i) our closing on an equity financing of at least $15 million in gross
proceeds and (ii) successful up-listing to Nasdaq. On
October 6, 2020, all conditions were satisfied, resulting in the addition of PCS6422 to our portfolio, and we paid $ 100,000 825,000 Such shares were subject to a lock-up, with 50% of such shares released from
such lock-up after six months and the remaining 25% tranches were released following 9 months and 12 months, respectively As
part of the Elion License Agreement, we agreed to issue to Elion 100,000
shares
of our common stock on each of the first and second anniversary dates of the Elion License Agreement, which we fulfilled on October
5, 2021 and 2022, respectively. As
additional consideration, we will pay Elion development and regulatory milestone payments (a portion of which are payable in shares of
our common stock and a portion of which are payable in cash) upon the achievement of certain milestones, which include FDA or other regulatory
approval and dosing a patient . In addition, we must
pay Elion one-time sales milestone payments based on the achievement during a calendar year of one or more thresholds for annual sales
for products made and pay royalties based on annual licensing sales. We are also required to split any milestone payments received with
Elion based on any sub-license agreement we may enter into. On
May 17, 2022, we amended the third Milestone Event of Section 6.4 of our License Agreement with Elion Oncology, Inc. changing the third
Milestone Event from “1 st 189,000 We
are required to use commercially reasonable efforts, at our sole cost and expense to research, develop and commercialize products in
one or more countries, including meeting specific diligence milestones that consist of: (i) dosing a first patient in a Phase 1B clinical
trial with a product within 12 months; and (ii) dosing a first patient with a product in a Phase 2 or 3 clinical trial within 48 months.
Either party may terminate the agreement in the event of a material breach of the agreement that has not been cured following written
notice and a 90-day opportunity to cure such breach (which is shortened to 15 days for a payment breach). Ocuphire
Pharma, Inc. On
June 16, 2021, we executed a License Agreement with Ocuphire Pharma, Inc. (“Ocuphire Agreement”) under which we received
a license to research, develop and commercialize PCS3117 (formerly RX-3117) globally, excluding the Republic
of Singapore, China, Hong Kong, Macau and Taiwan As
consideration for the Ocuphire Agreement, we issued 44,689 200,000 66,583 We
are required to use commercially reasonable efforts, at our sole cost and expense to oversee such commercialization efforts, to research,
develop and commercialize products in one or more countries, including meeting specific diligence milestones that consist of: (i) first
patient administered drug in a Clinical Trial of a Product prior to June 16, 2024 and (ii) first patient administered drug in a Pivotal
Clinical Trial of a Product or first patient administered drug in a Clinical Trial for a Second Indication of a Product prior to June
16, 2026. Either party may terminate the agreement in the event of a material breach of the agreement that has not been cured following
written notice and a 120-day opportunity to cure such breach. Aposense,
Ltd. On
May 24, 2020, we entered into a condition precedent License Agreement with Aposense, Ltd. (“Aposense License Agreement”),
pursuant to which we were granted Aposense’s patent rights and Know-How to develop and commercialize their next generation irinotecan
cancer drug, PCS11T (formerly known as ATT-11T). The Aposense License Agreement provides us with an exclusive worldwide license (excluding
China), to research, develop and commercialize products comprising or containing PCS11T. The grant of license was conditioned on the
following being satisfied within nine months of May 24, 2020 (or the Aposense License Agreement shall terminate): (i) our closing of
an equity financing and successful up-listing to Nasdaq and (ii) Aposense obtaining the approval of the Israel Innovation Authority for
the consummation of the transactions contemplated by the Aposense License Agreement. On
October 6, 2020, all conditions were satisfied, resulting in the addition of PCS11T to our portfolio, and we issued 625,000 Such shares were subject to a lock-up, with 40% of such shares released from such lock-up after
six months and the remaining two 30% tranches were released upon completion of the next two subsequent quarters As additional consideration,
we will pay Aposense development and regulatory milestone payments (up to $ 3.0 Yuhan
Corporation On
August 19, 2020, we entered into a License Agreement with Yuhan Corporation (“Yuhan License Agreement”), pursuant to which
we acquired an exclusive license to develop, manufacture and commercialize PCS12852 (formerly known as YH12852) globally, excluding South
Korea. As
consideration for the Yuhan License Agreement and related Share Issuance Agreement, we issued to Yuhan 500,000 750,000 3,000,000 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 We
are required to use commercially reasonable efforts, at our sole cost and expense, in conjunction with a joint Processa-Yuhan Board to
oversee such commercialization efforts, to research, develop and commercialize products in one or more countries, including meeting 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 CoNCERT
Pharmaceuticals, Inc. On
March 19, 2018, Promet, Processa and CoNCERT amended the CoNCERT Agreement executed in October 2017. The Amendment assigned the CONCERT
Agreement to us and we exercised the exclusive option for the PCS499 compound in exchange for CoNCERT receiving, in part, $ 8 .0
million of our common stock that was held by Promet ( 298,615
shares at $ 26.79
per share), for the benefit of Processa in satisfaction
of the obligation due for the exclusive license for PCS499 acquired by us. Promet contributed the payment of the obligation due for the
exclusive license to us without consideration paid to them. As a result of the transaction, we recognized an exclusive license intangible
asset with a fair value of $ 8.0
million and an offsetting increase in additional
paid-in capital resulting from the exchange. We
estimated the fair value of the common stock issued based on the market approach and CoNCERT’s requirement to receive shares valued
at $ 8.0 We
are required to pay CoNCERT royalties, on a product–by-product basis, on future worldwide net sales, or pay a percentage of any
sublicense revenue, as described in the License Agreement with CoNCE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CorLyst,
LLC (“CorLyst”) reimburses us for shared costs related to payroll, health insurance and rent based on actual costs incurred,
which are recognized as a reduction of our general and administrative operating expenses in our consolidated statement of operations.
We recorded $ 124,497 126,324 No 1,7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Purchase
Obligations We
enter into contracts in the normal course of business with contract research organizations and subcontractors to further develop our
products. The contracts are cancellable, with varying provisions regarding termination. If we terminated a cancellable contract with
a specific vendor, we would only be obligated for products or services that we received as of the effective date of the termination and
any applicable cancellation fees. As of December 31, 2022, we are contractually obligated to pay up to approximately $ 3.6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12 – Concentration of Credit Risk Financial
instruments that potentially subject us to significant concentration of credit risk consist primarily of our cash and cash equivalents.
We utilize only well-established banks and financial institutions with high credit ratings. Balances on deposit are insured by the Federal
Deposit Insurance Corporation (FDIC) up to specified limits. Total cash held by our banks at December 31, 2022, exceeded FDIC lim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503595</v>
      </c>
      <c r="C3" s="7" t="n">
        <v>16497581</v>
      </c>
    </row>
    <row r="4">
      <c r="A4" s="4" t="inlineStr">
        <is>
          <t>Due from tax agencies</t>
        </is>
      </c>
      <c r="B4" s="4" t="inlineStr">
        <is>
          <t xml:space="preserve"> </t>
        </is>
      </c>
      <c r="C4" s="6" t="n">
        <v>70274</v>
      </c>
    </row>
    <row r="5">
      <c r="A5" s="4" t="inlineStr">
        <is>
          <t>Prepaid expenses and other</t>
        </is>
      </c>
      <c r="B5" s="6" t="n">
        <v>1883134</v>
      </c>
      <c r="C5" s="6" t="n">
        <v>1759296</v>
      </c>
    </row>
    <row r="6">
      <c r="A6" s="4" t="inlineStr">
        <is>
          <t>Total Current Assets</t>
        </is>
      </c>
      <c r="B6" s="6" t="n">
        <v>8386729</v>
      </c>
      <c r="C6" s="6" t="n">
        <v>18327151</v>
      </c>
    </row>
    <row r="7">
      <c r="A7" s="3" t="inlineStr">
        <is>
          <t>Other Assets</t>
        </is>
      </c>
      <c r="B7" s="4" t="inlineStr">
        <is>
          <t xml:space="preserve"> </t>
        </is>
      </c>
      <c r="C7" s="4" t="inlineStr">
        <is>
          <t xml:space="preserve"> </t>
        </is>
      </c>
    </row>
    <row r="8">
      <c r="A8" s="4" t="inlineStr">
        <is>
          <t>Operating lease right-of-use assets, net</t>
        </is>
      </c>
      <c r="B8" s="6" t="n">
        <v>227587</v>
      </c>
      <c r="C8" s="6" t="n">
        <v>74181</v>
      </c>
    </row>
    <row r="9">
      <c r="A9" s="4" t="inlineStr">
        <is>
          <t>Intangible assets, net</t>
        </is>
      </c>
      <c r="B9" s="4" t="inlineStr">
        <is>
          <t xml:space="preserve"> </t>
        </is>
      </c>
      <c r="C9" s="6" t="n">
        <v>8056638</v>
      </c>
    </row>
    <row r="10">
      <c r="A10" s="4" t="inlineStr">
        <is>
          <t>Other</t>
        </is>
      </c>
      <c r="B10" s="6" t="n">
        <v>5535</v>
      </c>
      <c r="C10" s="6" t="n">
        <v>5535</v>
      </c>
    </row>
    <row r="11">
      <c r="A11" s="4" t="inlineStr">
        <is>
          <t>Total Other Assets</t>
        </is>
      </c>
      <c r="B11" s="6" t="n">
        <v>233122</v>
      </c>
      <c r="C11" s="6" t="n">
        <v>8136354</v>
      </c>
    </row>
    <row r="12">
      <c r="A12" s="4" t="inlineStr">
        <is>
          <t>Total Assets</t>
        </is>
      </c>
      <c r="B12" s="6" t="n">
        <v>8619851</v>
      </c>
      <c r="C12" s="6" t="n">
        <v>26463505</v>
      </c>
    </row>
    <row r="13">
      <c r="A13" s="3" t="inlineStr">
        <is>
          <t>Current Liabilities</t>
        </is>
      </c>
      <c r="B13" s="4" t="inlineStr">
        <is>
          <t xml:space="preserve"> </t>
        </is>
      </c>
      <c r="C13" s="4" t="inlineStr">
        <is>
          <t xml:space="preserve"> </t>
        </is>
      </c>
    </row>
    <row r="14">
      <c r="A14" s="4" t="inlineStr">
        <is>
          <t>Current maturities of operating lease liability</t>
        </is>
      </c>
      <c r="B14" s="6" t="n">
        <v>78896</v>
      </c>
      <c r="C14" s="6" t="n">
        <v>71078</v>
      </c>
    </row>
    <row r="15">
      <c r="A15" s="4" t="inlineStr">
        <is>
          <t>Accounts payable</t>
        </is>
      </c>
      <c r="B15" s="6" t="n">
        <v>327548</v>
      </c>
      <c r="C15" s="6" t="n">
        <v>218905</v>
      </c>
    </row>
    <row r="16">
      <c r="A16" s="4" t="inlineStr">
        <is>
          <t>Due to licensor</t>
        </is>
      </c>
      <c r="B16" s="6" t="n">
        <v>189000</v>
      </c>
      <c r="C16" s="6" t="n">
        <v>400000</v>
      </c>
    </row>
    <row r="17">
      <c r="A17" s="4" t="inlineStr">
        <is>
          <t>Due to related parties</t>
        </is>
      </c>
      <c r="B17" s="6" t="n">
        <v>51</v>
      </c>
      <c r="C17" s="6" t="n">
        <v>1772</v>
      </c>
    </row>
    <row r="18">
      <c r="A18" s="4" t="inlineStr">
        <is>
          <t>Accrued expenses</t>
        </is>
      </c>
      <c r="B18" s="6" t="n">
        <v>403061</v>
      </c>
      <c r="C18" s="6" t="n">
        <v>279265</v>
      </c>
    </row>
    <row r="19">
      <c r="A19" s="4" t="inlineStr">
        <is>
          <t>Total Current Liabilities</t>
        </is>
      </c>
      <c r="B19" s="6" t="n">
        <v>998556</v>
      </c>
      <c r="C19" s="6" t="n">
        <v>971020</v>
      </c>
    </row>
    <row r="20">
      <c r="A20" s="3" t="inlineStr">
        <is>
          <t>Non-current Liabilities</t>
        </is>
      </c>
      <c r="B20" s="4" t="inlineStr">
        <is>
          <t xml:space="preserve"> </t>
        </is>
      </c>
      <c r="C20" s="4" t="inlineStr">
        <is>
          <t xml:space="preserve"> </t>
        </is>
      </c>
    </row>
    <row r="21">
      <c r="A21" s="4" t="inlineStr">
        <is>
          <t>Non-current operating lease liability</t>
        </is>
      </c>
      <c r="B21" s="6" t="n">
        <v>150554</v>
      </c>
      <c r="C21" s="6" t="n">
        <v>7385</v>
      </c>
    </row>
    <row r="22">
      <c r="A22" s="4" t="inlineStr">
        <is>
          <t>Total Liabilities</t>
        </is>
      </c>
      <c r="B22" s="6" t="n">
        <v>1149110</v>
      </c>
      <c r="C22" s="6" t="n">
        <v>978405</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50,000,000 shares authorized; 16,135,400 issued and 16,035,400 outstanding at December 31, 2022 and 15,710,246 issued and outstanding at December 31, 2021</t>
        </is>
      </c>
      <c r="B25" s="6" t="n">
        <v>1614</v>
      </c>
      <c r="C25" s="6" t="n">
        <v>1571</v>
      </c>
    </row>
    <row r="26">
      <c r="A26" s="4" t="inlineStr">
        <is>
          <t>Additional paid-in capital</t>
        </is>
      </c>
      <c r="B26" s="6" t="n">
        <v>72016688</v>
      </c>
      <c r="C26" s="6" t="n">
        <v>62306861</v>
      </c>
    </row>
    <row r="27">
      <c r="A27" s="4" t="inlineStr">
        <is>
          <t>Treasury stock</t>
        </is>
      </c>
      <c r="B27" s="6" t="n">
        <v>-300000</v>
      </c>
      <c r="C27" s="4" t="inlineStr">
        <is>
          <t xml:space="preserve"> </t>
        </is>
      </c>
    </row>
    <row r="28">
      <c r="A28" s="4" t="inlineStr">
        <is>
          <t>Accumulated deficit</t>
        </is>
      </c>
      <c r="B28" s="6" t="n">
        <v>-64247561</v>
      </c>
      <c r="C28" s="6" t="n">
        <v>-36823332</v>
      </c>
    </row>
    <row r="29">
      <c r="A29" s="4" t="inlineStr">
        <is>
          <t>Total Stockholders’ Equity</t>
        </is>
      </c>
      <c r="B29" s="6" t="n">
        <v>7470741</v>
      </c>
      <c r="C29" s="6" t="n">
        <v>25485100</v>
      </c>
    </row>
    <row r="30">
      <c r="A30" s="4" t="inlineStr">
        <is>
          <t>Total Liabilities and Stockholders’ Equity</t>
        </is>
      </c>
      <c r="B30" s="7" t="n">
        <v>8619851</v>
      </c>
      <c r="C30" s="7" t="n">
        <v>26463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t>
        </is>
      </c>
    </row>
    <row r="5">
      <c r="A5" s="4" t="inlineStr">
        <is>
          <t>Liquidity</t>
        </is>
      </c>
      <c r="B5" s="4" t="inlineStr">
        <is>
          <t xml:space="preserve">Liquidity We
have incurred losses since inception, devoting substantially all of our efforts toward moving the drugs in our pipeline through the regulatory
process and other research and development activities, and have an accumulated deficit of approximately $ 64.2
million as of December 31, 2022. During the year
ended December 31, 2022, we generated a net loss of approximately $ 27.4
million, of which $ 17.4
million represented non-cash expenses. Net cash
used in our operating activities during the year ended December 31, 2022 was approximately $ 9.6
million. We expect to continue to generate operating
losses and negative cash flow from operations for the foreseeable future. Based on our current plans, we believe our current cash balances
along with net proceeds of $ 6.4 We
had no </t>
        </is>
      </c>
    </row>
    <row r="6">
      <c r="A6" s="4" t="inlineStr">
        <is>
          <t>Use of Estimates</t>
        </is>
      </c>
      <c r="B6" s="4" t="inlineStr">
        <is>
          <t xml:space="preserve">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t>
        </is>
      </c>
    </row>
    <row r="7">
      <c r="A7" s="4" t="inlineStr">
        <is>
          <t>Cash and Cash Equivalents</t>
        </is>
      </c>
      <c r="B7" s="4" t="inlineStr">
        <is>
          <t xml:space="preserve">Cash
and Cash Equivalents Cash
and cash equivalents include cash on hand and money market funds. We consider all highly liquid investments with a maturity at the date
of purchase of three months or less to be cash equivalents. </t>
        </is>
      </c>
    </row>
    <row r="8">
      <c r="A8" s="4" t="inlineStr">
        <is>
          <t>Property and Equipment</t>
        </is>
      </c>
      <c r="B8" s="4" t="inlineStr">
        <is>
          <t xml:space="preserve">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t>
        </is>
      </c>
    </row>
    <row r="9">
      <c r="A9" s="4" t="inlineStr">
        <is>
          <t>Intangible Assets</t>
        </is>
      </c>
      <c r="B9" s="4" t="inlineStr">
        <is>
          <t xml:space="preserve">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t>
        </is>
      </c>
    </row>
    <row r="10">
      <c r="A10" s="4" t="inlineStr">
        <is>
          <t>Impairment of Long-Lived Assets and Intangibles Other Than Goodwill</t>
        </is>
      </c>
      <c r="B10" s="4" t="inlineStr">
        <is>
          <t xml:space="preserve">Impairment
of Long-Lived Assets and Intangibles Other Than Goodwill We
account for the impairment of long-lived assets in accordance with ASC 360 , Property, Plant and Equipment Intangibles
– Goodwill and Other, 7.3 No </t>
        </is>
      </c>
    </row>
    <row r="11">
      <c r="A11" s="4" t="inlineStr">
        <is>
          <t>Fair Value Measurements and Disclosure</t>
        </is>
      </c>
      <c r="B11" s="4" t="inlineStr">
        <is>
          <t xml:space="preserve">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t>
        </is>
      </c>
    </row>
    <row r="12">
      <c r="A12" s="4" t="inlineStr">
        <is>
          <t>Stock-based Compensation</t>
        </is>
      </c>
      <c r="B12" s="4" t="inlineStr">
        <is>
          <t xml:space="preserve">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n the date of grant. Stock-based
compensation costs are recorded as general and administrative or research and development costs in the statements of operations based
upon the underlying individual’s or consultant’s role. When
evaluating the assumptions required for the Black-Scholes model, we recognized that our previous volatility computation was based on
a basket of peer companies, which was no longer representative of the actual measure of the distribution of returns of our common stock
and began using our Company’s historical closing stock prices for awards granted after September 1, 2021.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t>
        </is>
      </c>
    </row>
    <row r="13">
      <c r="A13" s="4" t="inlineStr">
        <is>
          <t>Net Loss Per Share</t>
        </is>
      </c>
      <c r="B13" s="4" t="inlineStr">
        <is>
          <t xml:space="preserve">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outstanding during the period. Since we experienced a net loss for all
periods presented, basic and diluted net loss per share are the same. As such, diluted loss per share for the years ended December 31,
2022 and 2021 excludes the impact of potentially dilutive common shares related to outstanding stock options, unvested restricted stock
awards (RSAs), unvested restricted stock units (RSUs) and purchase warrants. Our
diluted net loss per share for the years ended December 31, 2022 and 2021 excluded 2,577,910 822,430 As
noted above, we amended our consulting agreement with Spartan, extending the term of the consulting agreement until February 10, 2024.
We will compensate Spartan for financial consulting services provided under the amendment by granting Spartan warrants to purchase 3,160,130 1.02 2.6 three years </t>
        </is>
      </c>
    </row>
    <row r="14">
      <c r="A14" s="4" t="inlineStr">
        <is>
          <t>Segments</t>
        </is>
      </c>
      <c r="B14" s="4" t="inlineStr">
        <is>
          <t xml:space="preserve">Segments We
operate in one </t>
        </is>
      </c>
    </row>
    <row r="15">
      <c r="A15" s="4" t="inlineStr">
        <is>
          <t>Fair Value of Financial Instruments</t>
        </is>
      </c>
      <c r="B15" s="4" t="inlineStr">
        <is>
          <t xml:space="preserve">Fair
Value of Financial Instruments The
carrying amounts of cash and cash equivalents, accounts receivable and accounts payable approximate their fair value because of the short-term
maturity of these instruments. </t>
        </is>
      </c>
    </row>
    <row r="16">
      <c r="A16" s="4" t="inlineStr">
        <is>
          <t>Research and development</t>
        </is>
      </c>
      <c r="B16" s="4" t="inlineStr">
        <is>
          <t xml:space="preserve">Research
and development Research
and development costs are expensed as incurred and consisted of direct and overhead-related expenses related primarily to clinical trials,
development personnel salaries and related costs. Research and development costs totaled $ 11,494,230 6,878,021 </t>
        </is>
      </c>
    </row>
    <row r="17">
      <c r="A17" s="4" t="inlineStr">
        <is>
          <t>Income Taxes</t>
        </is>
      </c>
      <c r="B17" s="4" t="inlineStr">
        <is>
          <t xml:space="preserve">Income
Taxes We
account for income taxes in accordance with ASC Topic 740, Income Taxes. 7.4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2, we had no </t>
        </is>
      </c>
    </row>
    <row r="18">
      <c r="A18" s="4" t="inlineStr">
        <is>
          <t>Recent Accounting Pronouncements</t>
        </is>
      </c>
      <c r="B18" s="4" t="inlineStr">
        <is>
          <t>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considered
all recent accounting pronouncements issued since the last audit of our consolidated financial statements. We believe that these recent
pronouncements will not have a material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at December 31, 2022 and 2021 consisted of the following: Summary of Intangible Assets
2022 2021
Gross intangible assets $ 11,059,429 $ 11,059,429
Less: accumulated amortization (3,791,286 ) (3,002,791 )
Less: impairment of intangible asset (7,268,143 ) -
Total intangible assets, net $ - $ 8,056,6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Our
provision (benefit) for income taxes for the years ended December 31, 2022 and 2021 was as follows: Schedule of Provision for Income Taxes
2022 2021
Year Ended December 31,
2022 2021
Current:
Federal $ - $ -
State - -
Total deferred tax benefit - -
Deferred:
Federal (5,887,151 ) (2,853,937 )
State (1,567,560 ) (624,844 )
Total deferred tax benefit (7,454,711 ) (3,478,781 )
Valuation allowance 7,454,711 2,948,170
Net deferred tax benefit - (530,611 )
Total tax provision (benefit) $ - $ (530,611 )</t>
        </is>
      </c>
    </row>
    <row r="5">
      <c r="A5" s="4" t="inlineStr">
        <is>
          <t>Schedule of Effective Income Tax Rate Reconciliation</t>
        </is>
      </c>
      <c r="B5" s="4" t="inlineStr">
        <is>
          <t>A
reconciliation of our effective income tax rate and statutory income tax rate for the years ended December 31, 2022 and 2021 is as follows: Schedule of Effective Income Tax Rate Reconciliation
2022 2021
Year Ended December 31,
2022 2021
Federal statutory income tax rate 21.00 % 21.00 %
State tax rate, net 5.72 % 5.23 %
Permanent differences (0.55 )% (0.18 )%
Federal orphan drug tax credit 0.93 % 3.04 %
Deferred tax asset valuation allowance (27.10 )% (24.65 )%
Effective income tax rate 0.00 % 4.44 %</t>
        </is>
      </c>
    </row>
    <row r="6">
      <c r="A6" s="4" t="inlineStr">
        <is>
          <t>Schedule of Deferred Tax Assets and Liabilities</t>
        </is>
      </c>
      <c r="B6" s="4" t="inlineStr">
        <is>
          <t xml:space="preserve">The
significant components of our deferred tax assets and liabilities for Federal and state income taxes consisted of the following: Schedule of Deferred Tax Assets and Liabilities
2022 2021
December 31,
2022 2021
Deferred tax assets:
Non-current:
Net operating loss carry forward – Federal $ 5,048,175 $ 2,615,518
Net operating loss carry forward – State 1,431,839 760,897
Stock compensation expense 2,590,890 593,365
Depreciation and other 976 13,200
Purchased in-process R&amp;D 2,494,829 2,481,070
Federal orphan drug credits 1,046,539 791,151
Capitalized research and development costs 1,929,462 -
Start-up expenditures and amortization - 1,978,418
Total non-current deferred tax assets 14,542,710 9,233,619
Valuation allowance for deferred tax assets (14,542,710 ) (7,087,999 )
Total deferred tax assets - 2,145,620
Deferred Tax Liabilities:
Non-current:
Intangible asset - (2,145,620 )
Total non-current deferred tax liabilities - (2,145,620 )
Total deferred tax asset (liability)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We
recorded stock-based compensation expense for the years ended December 31, 2022 and 2021 as follows: Schedule of Stock-based Compensation Expense
2022 2021
Year Ended
2022 2021
Research and development $ 2,895,653 $ 809,839
General and administrative 5,933,060 2,598,176
Total $ 8,828,713 $ 3,408,015 </t>
        </is>
      </c>
    </row>
    <row r="5">
      <c r="A5" s="4" t="inlineStr">
        <is>
          <t>Schedule of Stock Option Activity</t>
        </is>
      </c>
      <c r="B5" s="4" t="inlineStr">
        <is>
          <t xml:space="preserve">The
following table summarizes our stock option activity during the years ended December 31, 2022 and 2021: Schedule
of Stock Option Activity
Total options Outstanding Weighted average exercise price Weighted average remaining contractual life (in years)
Outstanding as of January 1, 2021 152,806 $ 18.11
Options granted 30,000 11.70 1.2
Forfeited (4,310 ) 16.80
Outstanding as of December 31, 2021 178,496 17.07 3.6
Options granted - -
Forfeited - -
Outstanding and exercisable as of December 31, 2022 178,496 $ 17.07 2.6 </t>
        </is>
      </c>
    </row>
    <row r="6">
      <c r="A6" s="4" t="inlineStr">
        <is>
          <t>Schedule of Restricted Stock Awards (“RSAs”) Activity</t>
        </is>
      </c>
      <c r="B6" s="4" t="inlineStr">
        <is>
          <t xml:space="preserve">Activity
in our Restricted Stock Awards (“RSAs”) during the years Schedule
of Restricted Stock Awards (“RSAs”) Activity
Number of Weighted-
Unvested as of January 1, 2021 122,782 $ 8.04
Granted 37,500 6.65
Vested and issued (58,467 ) 7.90
Forfeited (10,706 ) 6.54
Unvested as of December 31, 2021 91,109 7.74
Granted 187,058 3.71
Vested and Issued (182,790 ) 5.04
Forfeited (33,489 ) 5.53
Unvested as of December 31, 2022 61,888 $ 4.72 </t>
        </is>
      </c>
    </row>
    <row r="7">
      <c r="A7" s="4" t="inlineStr">
        <is>
          <t>Schedule of Restricted Stock Units (“RSUs”) Activity</t>
        </is>
      </c>
      <c r="B7" s="4" t="inlineStr">
        <is>
          <t xml:space="preserve">Activity
in our Restricted Stock Units (“RSUs”) during the years Schedule
of Restricted Stock Units (“RSUs”) Activity
Number of Weighted-
Outstanding at January 1, 2021 - -
Granted 457,593 $ 7.75
Forfeited (4,000 ) 8.61
Issued (14,000 ) 7.12
Cancelled - -
Outstanding at December 31, 2021 439,593 7.76
Granted 2,428,285 3.08
Forfeited (68,539 ) 5.09
Issued (47,976 ) 3.95
Cancelled (37,386 ) 8.61
Outstanding at December 31, 2022 2,713,977 3.69
Vested and unissued (662,069 ) 4.54
Unvested at December 31, 2022 2,051,908 $ 3.42 </t>
        </is>
      </c>
    </row>
    <row r="8">
      <c r="A8" s="4" t="inlineStr">
        <is>
          <t>Schedule of Warrants Activity</t>
        </is>
      </c>
      <c r="B8" s="4" t="inlineStr">
        <is>
          <t xml:space="preserve">The
following table summarizes our warrant activity during the years ended December 31, 2022 and 2021. Schedule of Warrants Activity
Total warrants outstanding Weighted average exercise price Weighted average remaining contractual life (in years)
Outstanding as of January 1, 2021 534,674 $ 18.34
Warrants granted 229,268 8.09
Forfeited (460,217 ) 18.31
Outstanding as of December 31, 2021 303,725 18.34 1.5
Warrants granted - -
Forfeited (18,107 ) 17.16
Outstanding and exercisable as of December 31, 2022 285,618 $ 10.25 0.9 </t>
        </is>
      </c>
    </row>
    <row r="9">
      <c r="A9" s="4" t="inlineStr">
        <is>
          <t>Warrant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Warrant Valuation Assumption</t>
        </is>
      </c>
      <c r="B11" s="4" t="inlineStr">
        <is>
          <t>We
used the Black-Scholes option pricing model to calculate the grant date fair value of the two warrants with the following assumptions: Schedule
of Stock Option Warrant Valuation Assumption
Average risk-free rate of interest 0.42 1.85 %
Expected term (years) 2.00 3.00
Expected stock price volatility 74.48 81.77 %
Dividend yield 0 %</t>
        </is>
      </c>
    </row>
    <row r="12">
      <c r="A12" s="4" t="inlineStr">
        <is>
          <t>Share-Based Payment Arrangement, Option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Option Warrant Valuation Assumption</t>
        </is>
      </c>
      <c r="B14" s="4" t="inlineStr">
        <is>
          <t>The
fair value of the option award granted during the year ended December 31, 2021 was estimated using the following assumptions: Schedule of Stock Option Valuation Assumption
Average risk-free rate of interest 1.85 %
Expected term (years) 2
Expected stock price volatility 81.77 %
Dividend yield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Basic and Diluted</t>
        </is>
      </c>
      <c r="B4" s="4" t="inlineStr">
        <is>
          <t>The
computation of net loss per share for the year ended December 31, 2022 and 2021 was as follows: Schedule of Net Loss Per Share Basic and Diluted
2022 2021
Basic and diluted net loss per share:
Net loss available to common shareholders $ (27,424,229 ) $ (11,427,534 )
Weighted-average number of common shares-basic and diluted 16,109,291 15,319,463
Basic and diluted net loss per share $ (1.70 ) $ (0.75 )</t>
        </is>
      </c>
    </row>
    <row r="5">
      <c r="A5" s="4" t="inlineStr">
        <is>
          <t>Schedule of Anti-dilutive Securities Excluded from Computation of Earnings Per Share</t>
        </is>
      </c>
      <c r="B5" s="4" t="inlineStr">
        <is>
          <t xml:space="preserve">The
outstanding stock options, unvested RSAs, unvested RSUs and warrants to purchase common stock were excluded from the computation of diluted
net loss per share as their effect would have been anti-dilutive for the periods presented below: Schedule of Anti-dilutive Securities Excluded from Computation of Earnings Per Share
2022 2021
Stock options, unvested RSAs, unvested RSUs and purchase warrants 2,577,910 822,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Weighted Average Remaining Lease Terms and Discount Rate for Operating Leases</t>
        </is>
      </c>
      <c r="B4" s="4" t="inlineStr">
        <is>
          <t xml:space="preserve"> Schedule of Weighted Average Remaining Lease Terms and Discount Rate for Operating Leases
Remaining lease term (years) for our office lease 2.8
Remaining lease term (years) for our equipment lease 1.3
Weighted average remaining lease term (years) for our facility and equipment leases 2.7
Weighted average discount rate for our facility and equipment leases 8.0 %</t>
        </is>
      </c>
    </row>
    <row r="5">
      <c r="A5" s="4" t="inlineStr">
        <is>
          <t>Schedule of Annual Lease Liabilities for all Operating Leases</t>
        </is>
      </c>
      <c r="B5" s="4" t="inlineStr">
        <is>
          <t xml:space="preserve">Annual
lease liabilities for all operating leases were as follows as of December 31, 2022: Schedule
of Annual Lease Liabilities for all Operating Leases
2023 $ 93,845
2024 92,356
2025 70,040
Total lease payments 256,241
Less: Interest (26,791 )
Present value of lease liabilities 229,450
Less: current maturities (78,896 )
Non-current lease liability $ 150,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5" customWidth="1" min="6" max="6"/>
    <col width="15" customWidth="1" min="7" max="7"/>
    <col width="15" customWidth="1" min="8" max="8"/>
    <col width="16" customWidth="1" min="9" max="9"/>
    <col width="14" customWidth="1" min="10" max="10"/>
    <col width="14" customWidth="1" min="11" max="11"/>
  </cols>
  <sheetData>
    <row r="1">
      <c r="A1" s="1" t="inlineStr">
        <is>
          <t>Organization and Description of the Business (Details Narrative) - USD ($)</t>
        </is>
      </c>
      <c r="G1" s="2" t="inlineStr">
        <is>
          <t>1 Months Ended</t>
        </is>
      </c>
      <c r="H1" s="2" t="inlineStr">
        <is>
          <t>3 Months Ended</t>
        </is>
      </c>
      <c r="I1" s="2" t="inlineStr">
        <is>
          <t>12 Months Ended</t>
        </is>
      </c>
    </row>
    <row r="2">
      <c r="B2" s="2" t="inlineStr">
        <is>
          <t>Feb. 14, 2023</t>
        </is>
      </c>
      <c r="C2" s="2" t="inlineStr">
        <is>
          <t>Feb. 09, 2023</t>
        </is>
      </c>
      <c r="D2" s="2" t="inlineStr">
        <is>
          <t>Feb. 03, 2023</t>
        </is>
      </c>
      <c r="E2" s="2" t="inlineStr">
        <is>
          <t>Mar. 23, 2022</t>
        </is>
      </c>
      <c r="F2" s="2" t="inlineStr">
        <is>
          <t>Aug. 20, 2021</t>
        </is>
      </c>
      <c r="G2" s="2" t="inlineStr">
        <is>
          <t>Jan. 31, 2023</t>
        </is>
      </c>
      <c r="H2" s="2" t="inlineStr">
        <is>
          <t>Mar. 25, 2023</t>
        </is>
      </c>
      <c r="I2" s="2" t="inlineStr">
        <is>
          <t>Dec. 31, 2022</t>
        </is>
      </c>
      <c r="J2" s="2" t="inlineStr">
        <is>
          <t>Dec. 31, 2021</t>
        </is>
      </c>
      <c r="K2" s="2" t="inlineStr">
        <is>
          <t>Apr. 12, 2023</t>
        </is>
      </c>
    </row>
    <row r="3">
      <c r="A3" s="4" t="inlineStr">
        <is>
          <t>Proceeds from issuance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6400000</v>
      </c>
      <c r="J3" s="4" t="inlineStr">
        <is>
          <t xml:space="preserve"> </t>
        </is>
      </c>
      <c r="K3" s="4" t="inlineStr">
        <is>
          <t xml:space="preserve"> </t>
        </is>
      </c>
    </row>
    <row r="4">
      <c r="A4" s="4" t="inlineStr">
        <is>
          <t>Impairment of Intangible Assets, Indefinite-Lived (Excluding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268143</v>
      </c>
      <c r="J4" s="4" t="inlineStr">
        <is>
          <t xml:space="preserve"> </t>
        </is>
      </c>
      <c r="K4" s="4" t="inlineStr">
        <is>
          <t xml:space="preserve"> </t>
        </is>
      </c>
    </row>
    <row r="5">
      <c r="A5" s="4" t="inlineStr">
        <is>
          <t>In Process 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mpairment of Intangible Assets, Indefinite-Lived (Excluding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7300000</v>
      </c>
      <c r="J6" s="4" t="inlineStr">
        <is>
          <t xml:space="preserve"> </t>
        </is>
      </c>
      <c r="K6" s="4" t="inlineStr">
        <is>
          <t xml:space="preserve"> </t>
        </is>
      </c>
    </row>
    <row r="7">
      <c r="A7" s="4" t="inlineStr">
        <is>
          <t>Consulting Agreement [Member] | Spartan Capital Securites LLC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issued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160130</v>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1.02</v>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3 years</t>
        </is>
      </c>
    </row>
    <row r="11">
      <c r="A11" s="4" t="inlineStr">
        <is>
          <t>Sal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597</v>
      </c>
      <c r="K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8.33</v>
      </c>
      <c r="K13" s="4" t="inlineStr">
        <is>
          <t xml:space="preserve"> </t>
        </is>
      </c>
    </row>
    <row r="14">
      <c r="A14" s="4" t="inlineStr">
        <is>
          <t>Proceeds from issuanc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74000</v>
      </c>
      <c r="K14" s="4" t="inlineStr">
        <is>
          <t xml:space="preserve"> </t>
        </is>
      </c>
    </row>
    <row r="15">
      <c r="A15" s="4" t="inlineStr">
        <is>
          <t>Transaction costs, percentage</t>
        </is>
      </c>
      <c r="B15" s="4" t="inlineStr">
        <is>
          <t xml:space="preserve"> </t>
        </is>
      </c>
      <c r="C15" s="4" t="inlineStr">
        <is>
          <t xml:space="preserve"> </t>
        </is>
      </c>
      <c r="D15" s="4" t="inlineStr">
        <is>
          <t xml:space="preserve"> </t>
        </is>
      </c>
      <c r="E15" s="4" t="inlineStr">
        <is>
          <t xml:space="preserve"> </t>
        </is>
      </c>
      <c r="F15" s="10" t="n">
        <v>0.0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 number of shares to be sold at the market offering</t>
        </is>
      </c>
      <c r="B17" s="4" t="inlineStr">
        <is>
          <t xml:space="preserve"> </t>
        </is>
      </c>
      <c r="C17" s="4" t="inlineStr">
        <is>
          <t xml:space="preserve"> </t>
        </is>
      </c>
      <c r="D17" s="4" t="inlineStr">
        <is>
          <t xml:space="preserve"> </t>
        </is>
      </c>
      <c r="E17" s="4" t="inlineStr">
        <is>
          <t xml:space="preserve"> </t>
        </is>
      </c>
      <c r="F17" s="7" t="n">
        <v>30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Agreement [Member] | Lincoln Park Capital Fund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imbursement fees</t>
        </is>
      </c>
      <c r="B19" s="4" t="inlineStr">
        <is>
          <t xml:space="preserve"> </t>
        </is>
      </c>
      <c r="C19" s="4" t="inlineStr">
        <is>
          <t xml:space="preserve"> </t>
        </is>
      </c>
      <c r="D19" s="4" t="inlineStr">
        <is>
          <t xml:space="preserve"> </t>
        </is>
      </c>
      <c r="E19" s="7" t="n">
        <v>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in connection with the Purchase Agreement with Lincoln Park, shares</t>
        </is>
      </c>
      <c r="B20" s="4" t="inlineStr">
        <is>
          <t xml:space="preserve"> </t>
        </is>
      </c>
      <c r="C20" s="4" t="inlineStr">
        <is>
          <t xml:space="preserve"> </t>
        </is>
      </c>
      <c r="D20" s="4" t="inlineStr">
        <is>
          <t xml:space="preserve"> </t>
        </is>
      </c>
      <c r="E20" s="6" t="n">
        <v>12360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common stock issued on commitment fees, value</t>
        </is>
      </c>
      <c r="B21" s="4" t="inlineStr">
        <is>
          <t xml:space="preserve"> </t>
        </is>
      </c>
      <c r="C21" s="4" t="inlineStr">
        <is>
          <t xml:space="preserve"> </t>
        </is>
      </c>
      <c r="D21" s="4" t="inlineStr">
        <is>
          <t xml:space="preserve"> </t>
        </is>
      </c>
      <c r="E21" s="7" t="n">
        <v>4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Agreement [Member] | Lincoln Park Capital Fund LLC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commitment to purchase common stock value</t>
        </is>
      </c>
      <c r="B23" s="4" t="inlineStr">
        <is>
          <t xml:space="preserve"> </t>
        </is>
      </c>
      <c r="C23" s="4" t="inlineStr">
        <is>
          <t xml:space="preserve"> </t>
        </is>
      </c>
      <c r="D23" s="4" t="inlineStr">
        <is>
          <t xml:space="preserve"> </t>
        </is>
      </c>
      <c r="E23" s="7" t="n">
        <v>1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dur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432192</v>
      </c>
      <c r="I25" s="4" t="inlineStr">
        <is>
          <t xml:space="preserve"> </t>
        </is>
      </c>
      <c r="J25" s="4" t="inlineStr">
        <is>
          <t xml:space="preserve"> </t>
        </is>
      </c>
      <c r="K25" s="4" t="inlineStr">
        <is>
          <t xml:space="preserve"> </t>
        </is>
      </c>
    </row>
    <row r="26">
      <c r="A26" s="4" t="inlineStr">
        <is>
          <t>Proceeds from 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7000000</v>
      </c>
      <c r="I26" s="4" t="inlineStr">
        <is>
          <t xml:space="preserve"> </t>
        </is>
      </c>
      <c r="J26" s="4" t="inlineStr">
        <is>
          <t xml:space="preserve"> </t>
        </is>
      </c>
      <c r="K26" s="4" t="inlineStr">
        <is>
          <t xml:space="preserve"> </t>
        </is>
      </c>
    </row>
    <row r="27">
      <c r="A27" s="4" t="inlineStr">
        <is>
          <t>Subsequent Event [Member] | Securities Purchase Agreement [Member] | Registered Direct Offering [Member] | Spartan Capital Securit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stock</t>
        </is>
      </c>
      <c r="B28" s="7" t="n">
        <v>5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Securities Purchase Agreement [Member] | Registered Direct Offering [Member] | Accredited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proceeds from issuance of stock</t>
        </is>
      </c>
      <c r="B30" s="7" t="n">
        <v>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issued during period</t>
        </is>
      </c>
      <c r="B31" s="6" t="n">
        <v>78125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ce per share</t>
        </is>
      </c>
      <c r="B32" s="9" t="n">
        <v>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reement conditions</t>
        </is>
      </c>
      <c r="B33" s="4" t="inlineStr">
        <is>
          <t xml:space="preserve"> </t>
        </is>
      </c>
      <c r="C33" s="4" t="inlineStr">
        <is>
          <t>The Purchase Agreement provides that, subject to certain exceptions, until
the earlier of (i) 90 days after the closing of the Offering or (ii) the trading day following the date that our common stock’s
closing price exceeds $2.00 for a period of 10 consecutive trading days neither we nor our subsidiary will issue or enter into any agreement
to issue or announce the issuance or proposed issuance of any shares of common stock or common stock equivalent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stock</t>
        </is>
      </c>
      <c r="B34" s="7" t="n">
        <v>5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Member] | Securities Purchase Agreement [Member] | Registered Direct Offering [Member] | Placement Ag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ransaction costs, percentage</t>
        </is>
      </c>
      <c r="B36" s="4" t="inlineStr">
        <is>
          <t xml:space="preserve"> </t>
        </is>
      </c>
      <c r="C36" s="10" t="n">
        <v>0.0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imbursement fees</t>
        </is>
      </c>
      <c r="B37" s="4" t="inlineStr">
        <is>
          <t xml:space="preserve"> </t>
        </is>
      </c>
      <c r="C37" s="7" t="n">
        <v>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ATM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during period</t>
        </is>
      </c>
      <c r="B39" s="4" t="inlineStr">
        <is>
          <t xml:space="preserve"> </t>
        </is>
      </c>
      <c r="C39" s="4" t="inlineStr">
        <is>
          <t xml:space="preserve"> </t>
        </is>
      </c>
      <c r="D39" s="6" t="n">
        <v>56964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ceeds from issuance of stock</t>
        </is>
      </c>
      <c r="B40" s="4" t="inlineStr">
        <is>
          <t xml:space="preserve"> </t>
        </is>
      </c>
      <c r="C40" s="4" t="inlineStr">
        <is>
          <t xml:space="preserve"> </t>
        </is>
      </c>
      <c r="D40" s="7" t="n">
        <v>67239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Purchase Agreement [Member] | Lincoln Park Capital Fund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during period</t>
        </is>
      </c>
      <c r="B42" s="4" t="inlineStr">
        <is>
          <t xml:space="preserve"> </t>
        </is>
      </c>
      <c r="C42" s="4" t="inlineStr">
        <is>
          <t xml:space="preserve"> </t>
        </is>
      </c>
      <c r="D42" s="4" t="inlineStr">
        <is>
          <t xml:space="preserve"> </t>
        </is>
      </c>
      <c r="E42" s="4" t="inlineStr">
        <is>
          <t xml:space="preserve"> </t>
        </is>
      </c>
      <c r="F42" s="4" t="inlineStr">
        <is>
          <t xml:space="preserve"> </t>
        </is>
      </c>
      <c r="G42" s="6" t="n">
        <v>50000</v>
      </c>
      <c r="H42" s="4" t="inlineStr">
        <is>
          <t xml:space="preserve"> </t>
        </is>
      </c>
      <c r="I42" s="4" t="inlineStr">
        <is>
          <t xml:space="preserve"> </t>
        </is>
      </c>
      <c r="J42" s="4" t="inlineStr">
        <is>
          <t xml:space="preserve"> </t>
        </is>
      </c>
      <c r="K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9" t="n">
        <v>1.08</v>
      </c>
      <c r="H43" s="4" t="inlineStr">
        <is>
          <t xml:space="preserve"> </t>
        </is>
      </c>
      <c r="I43" s="4" t="inlineStr">
        <is>
          <t xml:space="preserve"> </t>
        </is>
      </c>
      <c r="J43" s="4" t="inlineStr">
        <is>
          <t xml:space="preserve"> </t>
        </is>
      </c>
      <c r="K43" s="4" t="inlineStr">
        <is>
          <t xml:space="preserve"> </t>
        </is>
      </c>
    </row>
    <row r="44">
      <c r="A44" s="4" t="inlineStr">
        <is>
          <t>Proceeds from issuance of stock</t>
        </is>
      </c>
      <c r="B44" s="4" t="inlineStr">
        <is>
          <t xml:space="preserve"> </t>
        </is>
      </c>
      <c r="C44" s="4" t="inlineStr">
        <is>
          <t xml:space="preserve"> </t>
        </is>
      </c>
      <c r="D44" s="4" t="inlineStr">
        <is>
          <t xml:space="preserve"> </t>
        </is>
      </c>
      <c r="E44" s="4" t="inlineStr">
        <is>
          <t xml:space="preserve"> </t>
        </is>
      </c>
      <c r="F44" s="4" t="inlineStr">
        <is>
          <t xml:space="preserve"> </t>
        </is>
      </c>
      <c r="G44" s="7" t="n">
        <v>54000</v>
      </c>
      <c r="H44" s="4" t="inlineStr">
        <is>
          <t xml:space="preserve"> </t>
        </is>
      </c>
      <c r="I44" s="4" t="inlineStr">
        <is>
          <t xml:space="preserve"> </t>
        </is>
      </c>
      <c r="J44" s="4" t="inlineStr">
        <is>
          <t xml:space="preserve"> </t>
        </is>
      </c>
      <c r="K44" s="4" t="inlineStr">
        <is>
          <t xml:space="preserve"> </t>
        </is>
      </c>
    </row>
  </sheetData>
  <mergeCells count="2">
    <mergeCell ref="A1:A2"/>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9" customWidth="1" min="3" max="3"/>
    <col width="32" customWidth="1" min="4" max="4"/>
  </cols>
  <sheetData>
    <row r="1">
      <c r="A1" s="1" t="inlineStr">
        <is>
          <t>Basis of Presentation and Summary of Significant Accounting Policies (Details Narrative)</t>
        </is>
      </c>
      <c r="B1" s="2" t="inlineStr">
        <is>
          <t>12 Months Ended</t>
        </is>
      </c>
    </row>
    <row r="2">
      <c r="B2" s="2" t="inlineStr">
        <is>
          <t>Dec. 31, 2022 USD ($) Segment shares</t>
        </is>
      </c>
      <c r="C2" s="2" t="inlineStr">
        <is>
          <t>Dec. 31, 2021 USD ($) shares</t>
        </is>
      </c>
      <c r="D2" s="2" t="inlineStr">
        <is>
          <t>Apr. 12, 2023 $ / shares shares</t>
        </is>
      </c>
    </row>
    <row r="3">
      <c r="A3" s="3" t="inlineStr">
        <is>
          <t>AccountingPoliciesLineItems [Line Items]</t>
        </is>
      </c>
      <c r="B3" s="4" t="inlineStr">
        <is>
          <t xml:space="preserve"> </t>
        </is>
      </c>
      <c r="C3" s="4" t="inlineStr">
        <is>
          <t xml:space="preserve"> </t>
        </is>
      </c>
      <c r="D3" s="4" t="inlineStr">
        <is>
          <t xml:space="preserve"> </t>
        </is>
      </c>
    </row>
    <row r="4">
      <c r="A4" s="4" t="inlineStr">
        <is>
          <t>Accumulated deficit</t>
        </is>
      </c>
      <c r="B4" s="7" t="n">
        <v>64247561</v>
      </c>
      <c r="C4" s="7" t="n">
        <v>36823332</v>
      </c>
      <c r="D4" s="4" t="inlineStr">
        <is>
          <t xml:space="preserve"> </t>
        </is>
      </c>
    </row>
    <row r="5">
      <c r="A5" s="4" t="inlineStr">
        <is>
          <t>Net income loss</t>
        </is>
      </c>
      <c r="B5" s="6" t="n">
        <v>27424229</v>
      </c>
      <c r="C5" s="6" t="n">
        <v>11427534</v>
      </c>
      <c r="D5" s="4" t="inlineStr">
        <is>
          <t xml:space="preserve"> </t>
        </is>
      </c>
    </row>
    <row r="6">
      <c r="A6" s="4" t="inlineStr">
        <is>
          <t>Non-cash expenses</t>
        </is>
      </c>
      <c r="B6" s="6" t="n">
        <v>17400000</v>
      </c>
      <c r="C6" s="4" t="inlineStr">
        <is>
          <t xml:space="preserve"> </t>
        </is>
      </c>
      <c r="D6" s="4" t="inlineStr">
        <is>
          <t xml:space="preserve"> </t>
        </is>
      </c>
    </row>
    <row r="7">
      <c r="A7" s="4" t="inlineStr">
        <is>
          <t>Net cash used in operating activities</t>
        </is>
      </c>
      <c r="B7" s="6" t="n">
        <v>9605143</v>
      </c>
      <c r="C7" s="6" t="n">
        <v>8717291</v>
      </c>
      <c r="D7" s="4" t="inlineStr">
        <is>
          <t xml:space="preserve"> </t>
        </is>
      </c>
    </row>
    <row r="8">
      <c r="A8" s="4" t="inlineStr">
        <is>
          <t>Proceeds from issuance of stock</t>
        </is>
      </c>
      <c r="B8" s="6" t="n">
        <v>6400000</v>
      </c>
      <c r="C8" s="4" t="inlineStr">
        <is>
          <t xml:space="preserve"> </t>
        </is>
      </c>
      <c r="D8" s="4" t="inlineStr">
        <is>
          <t xml:space="preserve"> </t>
        </is>
      </c>
    </row>
    <row r="9">
      <c r="A9" s="4" t="inlineStr">
        <is>
          <t>Revenue</t>
        </is>
      </c>
      <c r="B9" s="6" t="n">
        <v>0</v>
      </c>
      <c r="C9" s="4" t="inlineStr">
        <is>
          <t xml:space="preserve"> </t>
        </is>
      </c>
      <c r="D9" s="4" t="inlineStr">
        <is>
          <t xml:space="preserve"> </t>
        </is>
      </c>
    </row>
    <row r="10">
      <c r="A10" s="4" t="inlineStr">
        <is>
          <t>Impairment loss of long-lived assets and intangibles other than goodwill</t>
        </is>
      </c>
      <c r="B10" s="7" t="n">
        <v>7268143</v>
      </c>
      <c r="C10" s="4" t="inlineStr">
        <is>
          <t xml:space="preserve"> </t>
        </is>
      </c>
      <c r="D10" s="4" t="inlineStr">
        <is>
          <t xml:space="preserve"> </t>
        </is>
      </c>
    </row>
    <row r="11">
      <c r="A11" s="4" t="inlineStr">
        <is>
          <t>Antidilutive securities excluded from computation of earnings per share | shares</t>
        </is>
      </c>
      <c r="B11" s="6" t="n">
        <v>2577910</v>
      </c>
      <c r="C11" s="6" t="n">
        <v>822430</v>
      </c>
      <c r="D11" s="4" t="inlineStr">
        <is>
          <t xml:space="preserve"> </t>
        </is>
      </c>
    </row>
    <row r="12">
      <c r="A12" s="4" t="inlineStr">
        <is>
          <t>Number of operating segments | Segment</t>
        </is>
      </c>
      <c r="B12" s="6" t="n">
        <v>1</v>
      </c>
      <c r="C12" s="4" t="inlineStr">
        <is>
          <t xml:space="preserve"> </t>
        </is>
      </c>
      <c r="D12" s="4" t="inlineStr">
        <is>
          <t xml:space="preserve"> </t>
        </is>
      </c>
    </row>
    <row r="13">
      <c r="A13" s="4" t="inlineStr">
        <is>
          <t>Research and development costs</t>
        </is>
      </c>
      <c r="B13" s="7" t="n">
        <v>11494230</v>
      </c>
      <c r="C13" s="7" t="n">
        <v>6878021</v>
      </c>
      <c r="D13" s="4" t="inlineStr">
        <is>
          <t xml:space="preserve"> </t>
        </is>
      </c>
    </row>
    <row r="14">
      <c r="A14" s="4" t="inlineStr">
        <is>
          <t>Operating loss carry forwards</t>
        </is>
      </c>
      <c r="B14" s="6" t="n">
        <v>7400000</v>
      </c>
      <c r="C14" s="4" t="inlineStr">
        <is>
          <t xml:space="preserve"> </t>
        </is>
      </c>
      <c r="D14" s="4" t="inlineStr">
        <is>
          <t xml:space="preserve"> </t>
        </is>
      </c>
    </row>
    <row r="15">
      <c r="A15" s="4" t="inlineStr">
        <is>
          <t>Unrecognized tax benefits</t>
        </is>
      </c>
      <c r="B15" s="7" t="n">
        <v>0</v>
      </c>
      <c r="C15" s="4" t="inlineStr">
        <is>
          <t xml:space="preserve"> </t>
        </is>
      </c>
      <c r="D15" s="4" t="inlineStr">
        <is>
          <t xml:space="preserve"> </t>
        </is>
      </c>
    </row>
    <row r="16">
      <c r="A16" s="4" t="inlineStr">
        <is>
          <t>Forecast [Member] | Consulting Agreement [Member] | Spartan Capital Securites LLC [Member]</t>
        </is>
      </c>
      <c r="B16" s="4" t="inlineStr">
        <is>
          <t xml:space="preserve"> </t>
        </is>
      </c>
      <c r="C16" s="4" t="inlineStr">
        <is>
          <t xml:space="preserve"> </t>
        </is>
      </c>
      <c r="D16" s="4" t="inlineStr">
        <is>
          <t xml:space="preserve"> </t>
        </is>
      </c>
    </row>
    <row r="17">
      <c r="A17" s="3" t="inlineStr">
        <is>
          <t>AccountingPoliciesLineItems [Line Items]</t>
        </is>
      </c>
      <c r="B17" s="4" t="inlineStr">
        <is>
          <t xml:space="preserve"> </t>
        </is>
      </c>
      <c r="C17" s="4" t="inlineStr">
        <is>
          <t xml:space="preserve"> </t>
        </is>
      </c>
      <c r="D17" s="4" t="inlineStr">
        <is>
          <t xml:space="preserve"> </t>
        </is>
      </c>
    </row>
    <row r="18">
      <c r="A18" s="4" t="inlineStr">
        <is>
          <t>Warrants issued to purchase common stock | shares</t>
        </is>
      </c>
      <c r="B18" s="4" t="inlineStr">
        <is>
          <t xml:space="preserve"> </t>
        </is>
      </c>
      <c r="C18" s="4" t="inlineStr">
        <is>
          <t xml:space="preserve"> </t>
        </is>
      </c>
      <c r="D18" s="6" t="n">
        <v>3160130</v>
      </c>
    </row>
    <row r="19">
      <c r="A19" s="4" t="inlineStr">
        <is>
          <t>Warrants exercise price | $ / shares</t>
        </is>
      </c>
      <c r="B19" s="4" t="inlineStr">
        <is>
          <t xml:space="preserve"> </t>
        </is>
      </c>
      <c r="C19" s="4" t="inlineStr">
        <is>
          <t xml:space="preserve"> </t>
        </is>
      </c>
      <c r="D19" s="9" t="n">
        <v>1.02</v>
      </c>
    </row>
    <row r="20">
      <c r="A20" s="4" t="inlineStr">
        <is>
          <t>Warrants term</t>
        </is>
      </c>
      <c r="B20" s="4" t="inlineStr">
        <is>
          <t xml:space="preserve"> </t>
        </is>
      </c>
      <c r="C20" s="4" t="inlineStr">
        <is>
          <t xml:space="preserve"> </t>
        </is>
      </c>
      <c r="D20" s="4" t="inlineStr">
        <is>
          <t>3 years</t>
        </is>
      </c>
    </row>
    <row r="21">
      <c r="A21" s="4" t="inlineStr">
        <is>
          <t>Minimum [Member]</t>
        </is>
      </c>
      <c r="B21" s="4" t="inlineStr">
        <is>
          <t xml:space="preserve"> </t>
        </is>
      </c>
      <c r="C21" s="4" t="inlineStr">
        <is>
          <t xml:space="preserve"> </t>
        </is>
      </c>
      <c r="D21" s="4" t="inlineStr">
        <is>
          <t xml:space="preserve"> </t>
        </is>
      </c>
    </row>
    <row r="22">
      <c r="A22" s="3" t="inlineStr">
        <is>
          <t>AccountingPoliciesLineItems [Line Items]</t>
        </is>
      </c>
      <c r="B22" s="4" t="inlineStr">
        <is>
          <t xml:space="preserve"> </t>
        </is>
      </c>
      <c r="C22" s="4" t="inlineStr">
        <is>
          <t xml:space="preserve"> </t>
        </is>
      </c>
      <c r="D22" s="4" t="inlineStr">
        <is>
          <t xml:space="preserve"> </t>
        </is>
      </c>
    </row>
    <row r="23">
      <c r="A23" s="4" t="inlineStr">
        <is>
          <t>Estimated useful lives of property plant and equipment</t>
        </is>
      </c>
      <c r="B23" s="4" t="inlineStr">
        <is>
          <t>3 years</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AccountingPoliciesLineItems [Line Items]</t>
        </is>
      </c>
      <c r="B25" s="4" t="inlineStr">
        <is>
          <t xml:space="preserve"> </t>
        </is>
      </c>
      <c r="C25" s="4" t="inlineStr">
        <is>
          <t xml:space="preserve"> </t>
        </is>
      </c>
      <c r="D25" s="4" t="inlineStr">
        <is>
          <t xml:space="preserve"> </t>
        </is>
      </c>
    </row>
    <row r="26">
      <c r="A26" s="4" t="inlineStr">
        <is>
          <t>Estimated useful lives of property plant and equipment</t>
        </is>
      </c>
      <c r="B26" s="4" t="inlineStr">
        <is>
          <t>5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intangible assets</t>
        </is>
      </c>
      <c r="B3" s="7" t="n">
        <v>11059429</v>
      </c>
      <c r="C3" s="7" t="n">
        <v>11059429</v>
      </c>
    </row>
    <row r="4">
      <c r="A4" s="4" t="inlineStr">
        <is>
          <t>Less: accumulated amortization</t>
        </is>
      </c>
      <c r="B4" s="6" t="n">
        <v>-3791286</v>
      </c>
      <c r="C4" s="6" t="n">
        <v>-3002791</v>
      </c>
    </row>
    <row r="5">
      <c r="A5" s="4" t="inlineStr">
        <is>
          <t>Less: impairment of intangible asset</t>
        </is>
      </c>
      <c r="B5" s="6" t="n">
        <v>-7268143</v>
      </c>
      <c r="C5" s="4" t="inlineStr">
        <is>
          <t xml:space="preserve"> </t>
        </is>
      </c>
    </row>
    <row r="6">
      <c r="A6" s="4" t="inlineStr">
        <is>
          <t>Total intangible assets, net</t>
        </is>
      </c>
      <c r="B6" s="4" t="inlineStr">
        <is>
          <t xml:space="preserve"> </t>
        </is>
      </c>
      <c r="C6" s="7" t="n">
        <v>80566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Recognition of deferred tax liability</t>
        </is>
      </c>
      <c r="B4" s="4" t="inlineStr">
        <is>
          <t xml:space="preserve"> </t>
        </is>
      </c>
      <c r="C4" s="4" t="inlineStr">
        <is>
          <t xml:space="preserve"> </t>
        </is>
      </c>
    </row>
    <row r="5">
      <c r="A5" s="4" t="inlineStr">
        <is>
          <t>Amortization expense</t>
        </is>
      </c>
      <c r="B5" s="6" t="n">
        <v>788495</v>
      </c>
      <c r="C5" s="6" t="n">
        <v>790488</v>
      </c>
    </row>
    <row r="6">
      <c r="A6" s="4" t="inlineStr">
        <is>
          <t>Impairment of intangible asset</t>
        </is>
      </c>
      <c r="B6" s="6" t="n">
        <v>7268143</v>
      </c>
      <c r="C6" s="4" t="inlineStr">
        <is>
          <t xml:space="preserve"> </t>
        </is>
      </c>
    </row>
    <row r="7">
      <c r="A7" s="4" t="inlineStr">
        <is>
          <t>License Rights [Member] | CoNCERT Pharmaceuticals, Inc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urchase price</t>
        </is>
      </c>
      <c r="B9" s="6" t="n">
        <v>8000000</v>
      </c>
      <c r="C9" s="4" t="inlineStr">
        <is>
          <t xml:space="preserve"> </t>
        </is>
      </c>
    </row>
    <row r="10">
      <c r="A10" s="4" t="inlineStr">
        <is>
          <t>Transaction cost</t>
        </is>
      </c>
      <c r="B10" s="6" t="n">
        <v>1782</v>
      </c>
      <c r="C10" s="4" t="inlineStr">
        <is>
          <t xml:space="preserve"> </t>
        </is>
      </c>
    </row>
    <row r="11">
      <c r="A11" s="4" t="inlineStr">
        <is>
          <t>Recognition of deferred tax liability</t>
        </is>
      </c>
      <c r="B11" s="6" t="n">
        <v>3037147</v>
      </c>
      <c r="C11" s="4" t="inlineStr">
        <is>
          <t xml:space="preserve"> </t>
        </is>
      </c>
    </row>
    <row r="12">
      <c r="A12" s="4" t="inlineStr">
        <is>
          <t>Intangible asset, tax basis</t>
        </is>
      </c>
      <c r="B12" s="7" t="n">
        <v>1782</v>
      </c>
      <c r="C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6" t="n">
        <v>50000000</v>
      </c>
      <c r="C4" s="6" t="n">
        <v>30000000</v>
      </c>
    </row>
    <row r="5">
      <c r="A5" s="4" t="inlineStr">
        <is>
          <t>Common stock, shares issued</t>
        </is>
      </c>
      <c r="B5" s="6" t="n">
        <v>16135400</v>
      </c>
      <c r="C5" s="6" t="n">
        <v>15710246</v>
      </c>
    </row>
    <row r="6">
      <c r="A6" s="4" t="inlineStr">
        <is>
          <t>Common stock, shares outstanding</t>
        </is>
      </c>
      <c r="B6" s="6" t="n">
        <v>16035400</v>
      </c>
      <c r="C6" s="6" t="n">
        <v>15710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deferred tax benefit</t>
        </is>
      </c>
      <c r="B6" s="4" t="inlineStr">
        <is>
          <t xml:space="preserve"> </t>
        </is>
      </c>
      <c r="C6" s="4" t="inlineStr">
        <is>
          <t xml:space="preserve"> </t>
        </is>
      </c>
    </row>
    <row r="7">
      <c r="A7" s="4" t="inlineStr">
        <is>
          <t>Federal</t>
        </is>
      </c>
      <c r="B7" s="6" t="n">
        <v>-5887151</v>
      </c>
      <c r="C7" s="6" t="n">
        <v>-2853937</v>
      </c>
    </row>
    <row r="8">
      <c r="A8" s="4" t="inlineStr">
        <is>
          <t>State</t>
        </is>
      </c>
      <c r="B8" s="6" t="n">
        <v>-1567560</v>
      </c>
      <c r="C8" s="6" t="n">
        <v>-624844</v>
      </c>
    </row>
    <row r="9">
      <c r="A9" s="4" t="inlineStr">
        <is>
          <t>Total deferred tax benefit</t>
        </is>
      </c>
      <c r="B9" s="6" t="n">
        <v>-7454711</v>
      </c>
      <c r="C9" s="6" t="n">
        <v>-3478781</v>
      </c>
    </row>
    <row r="10">
      <c r="A10" s="4" t="inlineStr">
        <is>
          <t>Valuation allowance</t>
        </is>
      </c>
      <c r="B10" s="6" t="n">
        <v>7454711</v>
      </c>
      <c r="C10" s="6" t="n">
        <v>2948170</v>
      </c>
    </row>
    <row r="11">
      <c r="A11" s="4" t="inlineStr">
        <is>
          <t>Net deferred tax benefit</t>
        </is>
      </c>
      <c r="B11" s="4" t="inlineStr">
        <is>
          <t xml:space="preserve"> </t>
        </is>
      </c>
      <c r="C11" s="6" t="n">
        <v>-530611</v>
      </c>
    </row>
    <row r="12">
      <c r="A12" s="4" t="inlineStr">
        <is>
          <t>Total tax provision (benefit)</t>
        </is>
      </c>
      <c r="B12" s="4" t="inlineStr">
        <is>
          <t xml:space="preserve"> </t>
        </is>
      </c>
      <c r="C12" s="7" t="n">
        <v>-5306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 rate, net</t>
        </is>
      </c>
      <c r="B5" s="11" t="n">
        <v>0.0572</v>
      </c>
      <c r="C5" s="11" t="n">
        <v>0.0523</v>
      </c>
    </row>
    <row r="6">
      <c r="A6" s="4" t="inlineStr">
        <is>
          <t>Permanent differences</t>
        </is>
      </c>
      <c r="B6" s="4" t="inlineStr">
        <is>
          <t>(0.55%)</t>
        </is>
      </c>
      <c r="C6" s="4" t="inlineStr">
        <is>
          <t>(0.18%)</t>
        </is>
      </c>
    </row>
    <row r="7">
      <c r="A7" s="4" t="inlineStr">
        <is>
          <t>Federal orphan drug tax credit</t>
        </is>
      </c>
      <c r="B7" s="11" t="n">
        <v>0.009299999999999999</v>
      </c>
      <c r="C7" s="11" t="n">
        <v>0.0304</v>
      </c>
    </row>
    <row r="8">
      <c r="A8" s="4" t="inlineStr">
        <is>
          <t>Deferred tax asset valuation allowance</t>
        </is>
      </c>
      <c r="B8" s="4" t="inlineStr">
        <is>
          <t>(27.10%)</t>
        </is>
      </c>
      <c r="C8" s="4" t="inlineStr">
        <is>
          <t>(24.65%)</t>
        </is>
      </c>
    </row>
    <row r="9">
      <c r="A9" s="4" t="inlineStr">
        <is>
          <t>Effective income tax rate</t>
        </is>
      </c>
      <c r="B9" s="10" t="n">
        <v>0</v>
      </c>
      <c r="C9" s="11" t="n">
        <v>0.04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 – Federal</t>
        </is>
      </c>
      <c r="B3" s="7" t="n">
        <v>5048175</v>
      </c>
      <c r="C3" s="7" t="n">
        <v>2615518</v>
      </c>
    </row>
    <row r="4">
      <c r="A4" s="4" t="inlineStr">
        <is>
          <t>Net operating loss carry forward – State</t>
        </is>
      </c>
      <c r="B4" s="6" t="n">
        <v>1431839</v>
      </c>
      <c r="C4" s="6" t="n">
        <v>760897</v>
      </c>
    </row>
    <row r="5">
      <c r="A5" s="4" t="inlineStr">
        <is>
          <t>Stock compensation expense</t>
        </is>
      </c>
      <c r="B5" s="6" t="n">
        <v>2590890</v>
      </c>
      <c r="C5" s="6" t="n">
        <v>593365</v>
      </c>
    </row>
    <row r="6">
      <c r="A6" s="4" t="inlineStr">
        <is>
          <t>Depreciation and other</t>
        </is>
      </c>
      <c r="B6" s="6" t="n">
        <v>976</v>
      </c>
      <c r="C6" s="6" t="n">
        <v>13200</v>
      </c>
    </row>
    <row r="7">
      <c r="A7" s="4" t="inlineStr">
        <is>
          <t>Purchased in-process R&amp;D</t>
        </is>
      </c>
      <c r="B7" s="6" t="n">
        <v>2494829</v>
      </c>
      <c r="C7" s="6" t="n">
        <v>2481070</v>
      </c>
    </row>
    <row r="8">
      <c r="A8" s="4" t="inlineStr">
        <is>
          <t>Federal orphan drug credits</t>
        </is>
      </c>
      <c r="B8" s="6" t="n">
        <v>1046539</v>
      </c>
      <c r="C8" s="6" t="n">
        <v>791151</v>
      </c>
    </row>
    <row r="9">
      <c r="A9" s="4" t="inlineStr">
        <is>
          <t>Capitalized research and development costs</t>
        </is>
      </c>
      <c r="B9" s="6" t="n">
        <v>1929462</v>
      </c>
      <c r="C9" s="4" t="inlineStr">
        <is>
          <t xml:space="preserve"> </t>
        </is>
      </c>
    </row>
    <row r="10">
      <c r="A10" s="4" t="inlineStr">
        <is>
          <t>Start-up expenditures and amortization</t>
        </is>
      </c>
      <c r="B10" s="4" t="inlineStr">
        <is>
          <t xml:space="preserve"> </t>
        </is>
      </c>
      <c r="C10" s="6" t="n">
        <v>1978418</v>
      </c>
    </row>
    <row r="11">
      <c r="A11" s="4" t="inlineStr">
        <is>
          <t>Total non-current deferred tax assets</t>
        </is>
      </c>
      <c r="B11" s="6" t="n">
        <v>14542710</v>
      </c>
      <c r="C11" s="6" t="n">
        <v>9233619</v>
      </c>
    </row>
    <row r="12">
      <c r="A12" s="4" t="inlineStr">
        <is>
          <t>Valuation allowance for deferred tax assets</t>
        </is>
      </c>
      <c r="B12" s="6" t="n">
        <v>-14542710</v>
      </c>
      <c r="C12" s="6" t="n">
        <v>-7087999</v>
      </c>
    </row>
    <row r="13">
      <c r="A13" s="4" t="inlineStr">
        <is>
          <t>Total deferred tax assets</t>
        </is>
      </c>
      <c r="B13" s="4" t="inlineStr">
        <is>
          <t xml:space="preserve"> </t>
        </is>
      </c>
      <c r="C13" s="6" t="n">
        <v>2145620</v>
      </c>
    </row>
    <row r="14">
      <c r="A14" s="4" t="inlineStr">
        <is>
          <t>Intangible asset</t>
        </is>
      </c>
      <c r="B14" s="4" t="inlineStr">
        <is>
          <t xml:space="preserve"> </t>
        </is>
      </c>
      <c r="C14" s="6" t="n">
        <v>-2145620</v>
      </c>
    </row>
    <row r="15">
      <c r="A15" s="4" t="inlineStr">
        <is>
          <t>Total non-current deferred tax liabilities</t>
        </is>
      </c>
      <c r="B15" s="4" t="inlineStr">
        <is>
          <t xml:space="preserve"> </t>
        </is>
      </c>
      <c r="C15" s="6" t="n">
        <v>-2145620</v>
      </c>
    </row>
    <row r="16">
      <c r="A16" s="4" t="inlineStr">
        <is>
          <t>Total deferred tax asset (liability)</t>
        </is>
      </c>
      <c r="B16" s="4" t="inlineStr">
        <is>
          <t xml:space="preserve"> </t>
        </is>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Mar. 19, 2018</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capital loss carryforwards</t>
        </is>
      </c>
      <c r="B4" s="7" t="n">
        <v>24000000</v>
      </c>
      <c r="C4" s="7" t="n">
        <v>12500000</v>
      </c>
      <c r="D4" s="4" t="inlineStr">
        <is>
          <t xml:space="preserve"> </t>
        </is>
      </c>
    </row>
    <row r="5">
      <c r="A5" s="4" t="inlineStr">
        <is>
          <t>Net operating loss carryforwards</t>
        </is>
      </c>
      <c r="B5" s="7" t="n">
        <v>7400000</v>
      </c>
      <c r="C5" s="4" t="inlineStr">
        <is>
          <t xml:space="preserve"> </t>
        </is>
      </c>
      <c r="D5" s="4" t="inlineStr">
        <is>
          <t xml:space="preserve"> </t>
        </is>
      </c>
    </row>
    <row r="6">
      <c r="A6" s="4" t="inlineStr">
        <is>
          <t>Net operating loss carryforward, expiration date</t>
        </is>
      </c>
      <c r="B6" s="4" t="inlineStr">
        <is>
          <t>2037</t>
        </is>
      </c>
      <c r="C6" s="4" t="inlineStr">
        <is>
          <t xml:space="preserve"> </t>
        </is>
      </c>
      <c r="D6" s="4" t="inlineStr">
        <is>
          <t xml:space="preserve"> </t>
        </is>
      </c>
    </row>
    <row r="7">
      <c r="A7" s="4" t="inlineStr">
        <is>
          <t>Net operating loss carryforward term</t>
        </is>
      </c>
      <c r="B7" s="4" t="inlineStr">
        <is>
          <t>20 years</t>
        </is>
      </c>
      <c r="C7" s="4" t="inlineStr">
        <is>
          <t xml:space="preserve"> </t>
        </is>
      </c>
      <c r="D7" s="4" t="inlineStr">
        <is>
          <t xml:space="preserve"> </t>
        </is>
      </c>
    </row>
    <row r="8">
      <c r="A8" s="4" t="inlineStr">
        <is>
          <t>Income tax examination description</t>
        </is>
      </c>
      <c r="B8" s="4" t="inlineStr">
        <is>
          <t>Pursuant to Code Sec. 382 of the Internal Revenue Code (“the Code”),
the utilization of our net operating loss carryforwards could be limited as a result of a cumulative change in stock ownership of more
than 50% over a three-year period. We have not completed a Sec. 382 study and as such our net operating loss carryforwards may be subject
to such limitation.</t>
        </is>
      </c>
      <c r="C8" s="4" t="inlineStr">
        <is>
          <t xml:space="preserve"> </t>
        </is>
      </c>
      <c r="D8" s="4" t="inlineStr">
        <is>
          <t xml:space="preserve"> </t>
        </is>
      </c>
    </row>
    <row r="9">
      <c r="A9" s="4" t="inlineStr">
        <is>
          <t>Deferred tax liability, intangible assets</t>
        </is>
      </c>
      <c r="B9" s="4" t="inlineStr">
        <is>
          <t xml:space="preserve"> </t>
        </is>
      </c>
      <c r="C9" s="6" t="n">
        <v>2145620</v>
      </c>
      <c r="D9" s="4" t="inlineStr">
        <is>
          <t xml:space="preserve"> </t>
        </is>
      </c>
    </row>
    <row r="10">
      <c r="A10" s="4" t="inlineStr">
        <is>
          <t>Income tax expense benefit</t>
        </is>
      </c>
      <c r="B10" s="4" t="inlineStr">
        <is>
          <t xml:space="preserve"> </t>
        </is>
      </c>
      <c r="C10" s="6" t="n">
        <v>530611</v>
      </c>
      <c r="D10" s="4" t="inlineStr">
        <is>
          <t xml:space="preserve"> </t>
        </is>
      </c>
    </row>
    <row r="11">
      <c r="A11" s="4" t="inlineStr">
        <is>
          <t>Capitalized research and development costs</t>
        </is>
      </c>
      <c r="B11" s="6" t="n">
        <v>1929462</v>
      </c>
      <c r="C11" s="4" t="inlineStr">
        <is>
          <t xml:space="preserve"> </t>
        </is>
      </c>
      <c r="D11" s="4" t="inlineStr">
        <is>
          <t xml:space="preserve"> </t>
        </is>
      </c>
    </row>
    <row r="12">
      <c r="A12" s="4" t="inlineStr">
        <is>
          <t>Valuation allowance deferred tax asset</t>
        </is>
      </c>
      <c r="B12" s="6" t="n">
        <v>7400000</v>
      </c>
      <c r="C12" s="6" t="n">
        <v>2900000</v>
      </c>
      <c r="D12" s="4" t="inlineStr">
        <is>
          <t xml:space="preserve"> </t>
        </is>
      </c>
    </row>
    <row r="13">
      <c r="A13" s="4" t="inlineStr">
        <is>
          <t>penalties and interest expense</t>
        </is>
      </c>
      <c r="B13" s="6" t="n">
        <v>0</v>
      </c>
      <c r="C13" s="7" t="n">
        <v>0</v>
      </c>
      <c r="D13" s="4" t="inlineStr">
        <is>
          <t xml:space="preserve"> </t>
        </is>
      </c>
    </row>
    <row r="14">
      <c r="A14" s="4" t="inlineStr">
        <is>
          <t>Research and Development Expense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Capitalized research and development costs</t>
        </is>
      </c>
      <c r="B16" s="6" t="n">
        <v>7200000</v>
      </c>
      <c r="C16" s="4" t="inlineStr">
        <is>
          <t xml:space="preserve"> </t>
        </is>
      </c>
      <c r="D16" s="4" t="inlineStr">
        <is>
          <t xml:space="preserve"> </t>
        </is>
      </c>
    </row>
    <row r="17">
      <c r="A17" s="4" t="inlineStr">
        <is>
          <t>License Rights [Member] | CoNCERT Pharmaceuticals, Inc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tax liabilities</t>
        </is>
      </c>
      <c r="B19" s="4" t="inlineStr">
        <is>
          <t xml:space="preserve"> </t>
        </is>
      </c>
      <c r="C19" s="4" t="inlineStr">
        <is>
          <t xml:space="preserve"> </t>
        </is>
      </c>
      <c r="D19" s="7" t="n">
        <v>3037147</v>
      </c>
    </row>
    <row r="20">
      <c r="A20" s="4" t="inlineStr">
        <is>
          <t>Deferred tax liability, intangible assets</t>
        </is>
      </c>
      <c r="B20" s="4" t="inlineStr">
        <is>
          <t xml:space="preserve"> </t>
        </is>
      </c>
      <c r="C20" s="4" t="inlineStr">
        <is>
          <t xml:space="preserve"> </t>
        </is>
      </c>
      <c r="D20" s="6" t="n">
        <v>11038929</v>
      </c>
    </row>
    <row r="21">
      <c r="A21" s="4" t="inlineStr">
        <is>
          <t>Deferred tax liability, expenses</t>
        </is>
      </c>
      <c r="B21" s="4" t="inlineStr">
        <is>
          <t xml:space="preserve"> </t>
        </is>
      </c>
      <c r="C21" s="4" t="inlineStr">
        <is>
          <t xml:space="preserve"> </t>
        </is>
      </c>
      <c r="D21" s="7" t="n">
        <v>1782</v>
      </c>
    </row>
    <row r="22">
      <c r="A22" s="4" t="inlineStr">
        <is>
          <t>Domestic Tax Authority [Member]</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Net operating loss carryforwards</t>
        </is>
      </c>
      <c r="B24" s="7" t="n">
        <v>237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t>
        </is>
      </c>
      <c r="B4" s="7" t="n">
        <v>8828713</v>
      </c>
      <c r="C4" s="7" t="n">
        <v>3408015</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2895653</v>
      </c>
      <c r="C7" s="6" t="n">
        <v>809839</v>
      </c>
    </row>
    <row r="8">
      <c r="A8" s="4" t="inlineStr">
        <is>
          <t>General and Administrative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7" t="n">
        <v>5933060</v>
      </c>
      <c r="C10" s="7" t="n">
        <v>25981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6" customWidth="1" min="2" max="2"/>
  </cols>
  <sheetData>
    <row r="1">
      <c r="A1" s="1" t="inlineStr">
        <is>
          <t>Schedule of Stock Option Valuation Assumption (Details)</t>
        </is>
      </c>
      <c r="B1" s="2" t="inlineStr">
        <is>
          <t>12 Months Ended</t>
        </is>
      </c>
    </row>
    <row r="2">
      <c r="B2" s="2" t="inlineStr">
        <is>
          <t>Dec. 31, 2021</t>
        </is>
      </c>
    </row>
    <row r="3">
      <c r="A3" s="3" t="inlineStr">
        <is>
          <t>Share-Based Payment Arrangement [Abstract]</t>
        </is>
      </c>
      <c r="B3" s="4" t="inlineStr">
        <is>
          <t xml:space="preserve"> </t>
        </is>
      </c>
    </row>
    <row r="4">
      <c r="A4" s="4" t="inlineStr">
        <is>
          <t>Average risk-free rate of interest</t>
        </is>
      </c>
      <c r="B4" s="11" t="n">
        <v>0.0185</v>
      </c>
    </row>
    <row r="5">
      <c r="A5" s="4" t="inlineStr">
        <is>
          <t>Expected term (years)</t>
        </is>
      </c>
      <c r="B5" s="4" t="inlineStr">
        <is>
          <t>2 years</t>
        </is>
      </c>
    </row>
    <row r="6">
      <c r="A6" s="4" t="inlineStr">
        <is>
          <t>Expected stock price volatility</t>
        </is>
      </c>
      <c r="B6" s="11" t="n">
        <v>0.8177</v>
      </c>
    </row>
    <row r="7">
      <c r="A7" s="4" t="inlineStr">
        <is>
          <t>Dividend yield</t>
        </is>
      </c>
      <c r="B7" s="10"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24" customWidth="1" min="2" max="2"/>
    <col width="2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ptions outstanding, beginning balance</t>
        </is>
      </c>
      <c r="B4" s="6" t="n">
        <v>178496</v>
      </c>
      <c r="C4" s="6" t="n">
        <v>152806</v>
      </c>
    </row>
    <row r="5">
      <c r="A5" s="4" t="inlineStr">
        <is>
          <t>Weighted average exercise price, beginning balance</t>
        </is>
      </c>
      <c r="B5" s="9" t="n">
        <v>17.07</v>
      </c>
      <c r="C5" s="9" t="n">
        <v>18.11</v>
      </c>
    </row>
    <row r="6">
      <c r="A6" s="4" t="inlineStr">
        <is>
          <t>Options, granted</t>
        </is>
      </c>
      <c r="B6" s="4" t="inlineStr">
        <is>
          <t xml:space="preserve"> </t>
        </is>
      </c>
      <c r="C6" s="6" t="n">
        <v>30000</v>
      </c>
    </row>
    <row r="7">
      <c r="A7" s="4" t="inlineStr">
        <is>
          <t>Weighted average exercise price, granted</t>
        </is>
      </c>
      <c r="B7" s="4" t="inlineStr">
        <is>
          <t xml:space="preserve"> </t>
        </is>
      </c>
      <c r="C7" s="9" t="n">
        <v>11.7</v>
      </c>
    </row>
    <row r="8">
      <c r="A8" s="4" t="inlineStr">
        <is>
          <t>Weighted average remaining contractual term, Options granted</t>
        </is>
      </c>
      <c r="B8" s="4" t="inlineStr">
        <is>
          <t xml:space="preserve"> </t>
        </is>
      </c>
      <c r="C8" s="4" t="inlineStr">
        <is>
          <t>1 year 2 months 12 days</t>
        </is>
      </c>
    </row>
    <row r="9">
      <c r="A9" s="4" t="inlineStr">
        <is>
          <t>Options, forfeited</t>
        </is>
      </c>
      <c r="B9" s="4" t="inlineStr">
        <is>
          <t xml:space="preserve"> </t>
        </is>
      </c>
      <c r="C9" s="6" t="n">
        <v>-4310</v>
      </c>
    </row>
    <row r="10">
      <c r="A10" s="4" t="inlineStr">
        <is>
          <t>Weighted average exercise price, forfeited</t>
        </is>
      </c>
      <c r="B10" s="4" t="inlineStr">
        <is>
          <t xml:space="preserve"> </t>
        </is>
      </c>
      <c r="C10" s="9" t="n">
        <v>16.8</v>
      </c>
    </row>
    <row r="11">
      <c r="A11" s="4" t="inlineStr">
        <is>
          <t>Weighted average remaining contractual term, ending</t>
        </is>
      </c>
      <c r="B11" s="4" t="inlineStr">
        <is>
          <t xml:space="preserve"> </t>
        </is>
      </c>
      <c r="C11" s="4" t="inlineStr">
        <is>
          <t>3 years 7 months 6 days</t>
        </is>
      </c>
    </row>
    <row r="12">
      <c r="A12" s="4" t="inlineStr">
        <is>
          <t>Options outstanding, ending balance</t>
        </is>
      </c>
      <c r="B12" s="6" t="n">
        <v>178496</v>
      </c>
      <c r="C12" s="4" t="inlineStr">
        <is>
          <t xml:space="preserve"> </t>
        </is>
      </c>
    </row>
    <row r="13">
      <c r="A13" s="4" t="inlineStr">
        <is>
          <t>Weighted average exercise price, ending balance</t>
        </is>
      </c>
      <c r="B13" s="9" t="n">
        <v>17.07</v>
      </c>
      <c r="C13" s="4" t="inlineStr">
        <is>
          <t xml:space="preserve"> </t>
        </is>
      </c>
    </row>
    <row r="14">
      <c r="A14" s="4" t="inlineStr">
        <is>
          <t>Weighted average remaining contractual term, ending</t>
        </is>
      </c>
      <c r="B14" s="4" t="inlineStr">
        <is>
          <t>2 years 7 months 6 days</t>
        </is>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RSAs”) Activity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shares outstanding</t>
        </is>
      </c>
      <c r="B4" s="6" t="n">
        <v>91109</v>
      </c>
      <c r="C4" s="6" t="n">
        <v>122782</v>
      </c>
    </row>
    <row r="5">
      <c r="A5" s="4" t="inlineStr">
        <is>
          <t>Weighted-average grant-date fair value per share, outstanding</t>
        </is>
      </c>
      <c r="B5" s="9" t="n">
        <v>7.74</v>
      </c>
      <c r="C5" s="9" t="n">
        <v>8.039999999999999</v>
      </c>
    </row>
    <row r="6">
      <c r="A6" s="4" t="inlineStr">
        <is>
          <t>Number of shares, granted</t>
        </is>
      </c>
      <c r="B6" s="6" t="n">
        <v>187058</v>
      </c>
      <c r="C6" s="6" t="n">
        <v>37500</v>
      </c>
    </row>
    <row r="7">
      <c r="A7" s="4" t="inlineStr">
        <is>
          <t>Weighted-average grant-date fair value per share, granted</t>
        </is>
      </c>
      <c r="B7" s="9" t="n">
        <v>3.71</v>
      </c>
      <c r="C7" s="9" t="n">
        <v>6.65</v>
      </c>
    </row>
    <row r="8">
      <c r="A8" s="4" t="inlineStr">
        <is>
          <t>Number of shares, vested and issued</t>
        </is>
      </c>
      <c r="B8" s="6" t="n">
        <v>-182790</v>
      </c>
      <c r="C8" s="6" t="n">
        <v>-58467</v>
      </c>
    </row>
    <row r="9">
      <c r="A9" s="4" t="inlineStr">
        <is>
          <t>Weighted-average grant-date fair value per share, vested and issued</t>
        </is>
      </c>
      <c r="B9" s="9" t="n">
        <v>5.04</v>
      </c>
      <c r="C9" s="9" t="n">
        <v>7.9</v>
      </c>
    </row>
    <row r="10">
      <c r="A10" s="4" t="inlineStr">
        <is>
          <t>Number of shares, forfeited</t>
        </is>
      </c>
      <c r="B10" s="6" t="n">
        <v>-33489</v>
      </c>
      <c r="C10" s="6" t="n">
        <v>-10706</v>
      </c>
    </row>
    <row r="11">
      <c r="A11" s="4" t="inlineStr">
        <is>
          <t>Weighted-average grant-date fair value per share, forfeited</t>
        </is>
      </c>
      <c r="B11" s="9" t="n">
        <v>5.53</v>
      </c>
      <c r="C11" s="9" t="n">
        <v>6.54</v>
      </c>
    </row>
    <row r="12">
      <c r="A12" s="4" t="inlineStr">
        <is>
          <t>Number of restricted stock shares outstanding</t>
        </is>
      </c>
      <c r="B12" s="6" t="n">
        <v>61888</v>
      </c>
      <c r="C12" s="6" t="n">
        <v>91109</v>
      </c>
    </row>
    <row r="13">
      <c r="A13" s="4" t="inlineStr">
        <is>
          <t>Weighted-average grant-date fair value per share, outstanding</t>
        </is>
      </c>
      <c r="B13" s="9" t="n">
        <v>4.72</v>
      </c>
      <c r="C13" s="9" t="n">
        <v>7.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Restricted Stock Units (“RSUs”) Activity (Details) - Restricted Stock Units (RSUs) [Member] - $ / shares</t>
        </is>
      </c>
      <c r="C1" s="2" t="inlineStr">
        <is>
          <t>12 Months Ended</t>
        </is>
      </c>
    </row>
    <row r="2">
      <c r="B2" s="2" t="inlineStr">
        <is>
          <t>Apr. 0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6" t="n">
        <v>439593</v>
      </c>
      <c r="D4" s="4" t="inlineStr">
        <is>
          <t xml:space="preserve"> </t>
        </is>
      </c>
    </row>
    <row r="5">
      <c r="A5" s="4" t="inlineStr">
        <is>
          <t>Weighted-average grant-date fair value per share, Beginning balance</t>
        </is>
      </c>
      <c r="B5" s="4" t="inlineStr">
        <is>
          <t xml:space="preserve"> </t>
        </is>
      </c>
      <c r="C5" s="9" t="n">
        <v>7.76</v>
      </c>
      <c r="D5" s="4" t="inlineStr">
        <is>
          <t xml:space="preserve"> </t>
        </is>
      </c>
    </row>
    <row r="6">
      <c r="A6" s="4" t="inlineStr">
        <is>
          <t>Number of shares, granted</t>
        </is>
      </c>
      <c r="B6" s="6" t="n">
        <v>1979818</v>
      </c>
      <c r="C6" s="6" t="n">
        <v>2428285</v>
      </c>
      <c r="D6" s="6" t="n">
        <v>457593</v>
      </c>
    </row>
    <row r="7">
      <c r="A7" s="4" t="inlineStr">
        <is>
          <t>Weighted-average grant-date fair value per share, granted</t>
        </is>
      </c>
      <c r="B7" s="4" t="inlineStr">
        <is>
          <t xml:space="preserve"> </t>
        </is>
      </c>
      <c r="C7" s="9" t="n">
        <v>3.08</v>
      </c>
      <c r="D7" s="9" t="n">
        <v>7.75</v>
      </c>
    </row>
    <row r="8">
      <c r="A8" s="4" t="inlineStr">
        <is>
          <t>Number of shares, forfeited</t>
        </is>
      </c>
      <c r="B8" s="4" t="inlineStr">
        <is>
          <t xml:space="preserve"> </t>
        </is>
      </c>
      <c r="C8" s="6" t="n">
        <v>-68539</v>
      </c>
      <c r="D8" s="6" t="n">
        <v>-4000</v>
      </c>
    </row>
    <row r="9">
      <c r="A9" s="4" t="inlineStr">
        <is>
          <t>Weighted-average grant-date fair value per share, forfeited</t>
        </is>
      </c>
      <c r="B9" s="4" t="inlineStr">
        <is>
          <t xml:space="preserve"> </t>
        </is>
      </c>
      <c r="C9" s="9" t="n">
        <v>5.09</v>
      </c>
      <c r="D9" s="9" t="n">
        <v>8.609999999999999</v>
      </c>
    </row>
    <row r="10">
      <c r="A10" s="4" t="inlineStr">
        <is>
          <t>Number of shares, issued</t>
        </is>
      </c>
      <c r="B10" s="4" t="inlineStr">
        <is>
          <t xml:space="preserve"> </t>
        </is>
      </c>
      <c r="C10" s="6" t="n">
        <v>-47976</v>
      </c>
      <c r="D10" s="6" t="n">
        <v>-14000</v>
      </c>
    </row>
    <row r="11">
      <c r="A11" s="4" t="inlineStr">
        <is>
          <t>Weighted-average grant-date fair value per share, shares issued</t>
        </is>
      </c>
      <c r="B11" s="4" t="inlineStr">
        <is>
          <t xml:space="preserve"> </t>
        </is>
      </c>
      <c r="C11" s="9" t="n">
        <v>3.95</v>
      </c>
      <c r="D11" s="9" t="n">
        <v>7.12</v>
      </c>
    </row>
    <row r="12">
      <c r="A12" s="4" t="inlineStr">
        <is>
          <t>Number of shares, cancelled</t>
        </is>
      </c>
      <c r="B12" s="4" t="inlineStr">
        <is>
          <t xml:space="preserve"> </t>
        </is>
      </c>
      <c r="C12" s="6" t="n">
        <v>-37386</v>
      </c>
      <c r="D12" s="4" t="inlineStr">
        <is>
          <t xml:space="preserve"> </t>
        </is>
      </c>
    </row>
    <row r="13">
      <c r="A13" s="4" t="inlineStr">
        <is>
          <t>Weighted-average grant-date fair value per share, cancelled</t>
        </is>
      </c>
      <c r="B13" s="4" t="inlineStr">
        <is>
          <t xml:space="preserve"> </t>
        </is>
      </c>
      <c r="C13" s="9" t="n">
        <v>8.609999999999999</v>
      </c>
      <c r="D13" s="4" t="inlineStr">
        <is>
          <t xml:space="preserve"> </t>
        </is>
      </c>
    </row>
    <row r="14">
      <c r="A14" s="4" t="inlineStr">
        <is>
          <t>Number of shares, ending balance</t>
        </is>
      </c>
      <c r="B14" s="4" t="inlineStr">
        <is>
          <t xml:space="preserve"> </t>
        </is>
      </c>
      <c r="C14" s="6" t="n">
        <v>2713977</v>
      </c>
      <c r="D14" s="6" t="n">
        <v>439593</v>
      </c>
    </row>
    <row r="15">
      <c r="A15" s="4" t="inlineStr">
        <is>
          <t>Weighted-average grant-date fair value per share, ending balance</t>
        </is>
      </c>
      <c r="B15" s="4" t="inlineStr">
        <is>
          <t xml:space="preserve"> </t>
        </is>
      </c>
      <c r="C15" s="9" t="n">
        <v>3.69</v>
      </c>
      <c r="D15" s="9" t="n">
        <v>7.76</v>
      </c>
    </row>
    <row r="16">
      <c r="A16" s="4" t="inlineStr">
        <is>
          <t>Number of shares, vested and unissued</t>
        </is>
      </c>
      <c r="B16" s="4" t="inlineStr">
        <is>
          <t xml:space="preserve"> </t>
        </is>
      </c>
      <c r="C16" s="6" t="n">
        <v>-662069</v>
      </c>
      <c r="D16" s="4" t="inlineStr">
        <is>
          <t xml:space="preserve"> </t>
        </is>
      </c>
    </row>
    <row r="17">
      <c r="A17" s="4" t="inlineStr">
        <is>
          <t>Weighted-average grant-date fair value per share, vested and unissued</t>
        </is>
      </c>
      <c r="B17" s="4" t="inlineStr">
        <is>
          <t xml:space="preserve"> </t>
        </is>
      </c>
      <c r="C17" s="9" t="n">
        <v>4.54</v>
      </c>
      <c r="D17" s="4" t="inlineStr">
        <is>
          <t xml:space="preserve"> </t>
        </is>
      </c>
    </row>
    <row r="18">
      <c r="A18" s="4" t="inlineStr">
        <is>
          <t>Number of shares, unvested</t>
        </is>
      </c>
      <c r="B18" s="4" t="inlineStr">
        <is>
          <t xml:space="preserve"> </t>
        </is>
      </c>
      <c r="C18" s="6" t="n">
        <v>2051908</v>
      </c>
      <c r="D18" s="6" t="n">
        <v>249100</v>
      </c>
    </row>
    <row r="19">
      <c r="A19" s="4" t="inlineStr">
        <is>
          <t>Weighted-average grant-date fair value per share, unvested</t>
        </is>
      </c>
      <c r="B19" s="4" t="inlineStr">
        <is>
          <t xml:space="preserve"> </t>
        </is>
      </c>
      <c r="C19" s="9" t="n">
        <v>3.42</v>
      </c>
      <c r="D1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8" customWidth="1" min="2" max="2"/>
    <col width="16" customWidth="1" min="3" max="3"/>
  </cols>
  <sheetData>
    <row r="1">
      <c r="A1" s="1" t="inlineStr">
        <is>
          <t>Schedule of Warrants Activity (Details) - Warrant [Member]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303725</v>
      </c>
      <c r="C4" s="6" t="n">
        <v>534674</v>
      </c>
    </row>
    <row r="5">
      <c r="A5" s="4" t="inlineStr">
        <is>
          <t>Weighted average exercise price, beginning balance</t>
        </is>
      </c>
      <c r="B5" s="12" t="n">
        <v>18.34</v>
      </c>
      <c r="C5" s="12" t="n">
        <v>18.34</v>
      </c>
    </row>
    <row r="6">
      <c r="A6" s="4" t="inlineStr">
        <is>
          <t>Warrants granted</t>
        </is>
      </c>
      <c r="B6" s="4" t="inlineStr">
        <is>
          <t xml:space="preserve"> </t>
        </is>
      </c>
      <c r="C6" s="6" t="n">
        <v>229268</v>
      </c>
    </row>
    <row r="7">
      <c r="A7" s="4" t="inlineStr">
        <is>
          <t>Weighted average exercise price, warrants granted</t>
        </is>
      </c>
      <c r="B7" s="4" t="inlineStr">
        <is>
          <t xml:space="preserve"> </t>
        </is>
      </c>
      <c r="C7" s="12" t="n">
        <v>8.09</v>
      </c>
    </row>
    <row r="8">
      <c r="A8" s="4" t="inlineStr">
        <is>
          <t>Warrants, forfeited</t>
        </is>
      </c>
      <c r="B8" s="6" t="n">
        <v>-18107</v>
      </c>
      <c r="C8" s="6" t="n">
        <v>-460217</v>
      </c>
    </row>
    <row r="9">
      <c r="A9" s="4" t="inlineStr">
        <is>
          <t>Weighted average exercise price, warrants forfeited</t>
        </is>
      </c>
      <c r="B9" s="12" t="n">
        <v>17.16</v>
      </c>
      <c r="C9" s="12" t="n">
        <v>18.31</v>
      </c>
    </row>
    <row r="10">
      <c r="A10" s="4" t="inlineStr">
        <is>
          <t>Weighted average remaining contractual term, ending</t>
        </is>
      </c>
      <c r="B10" s="4" t="inlineStr">
        <is>
          <t xml:space="preserve"> </t>
        </is>
      </c>
      <c r="C10" s="4" t="inlineStr">
        <is>
          <t>1 year 6 months</t>
        </is>
      </c>
    </row>
    <row r="11">
      <c r="A11" s="4" t="inlineStr">
        <is>
          <t>Warrants outstanding, ending balance</t>
        </is>
      </c>
      <c r="B11" s="6" t="n">
        <v>285618</v>
      </c>
      <c r="C11" s="4" t="inlineStr">
        <is>
          <t xml:space="preserve"> </t>
        </is>
      </c>
    </row>
    <row r="12">
      <c r="A12" s="4" t="inlineStr">
        <is>
          <t>Weighted average exercise price, ending balance</t>
        </is>
      </c>
      <c r="B12" s="12" t="n">
        <v>10.25</v>
      </c>
      <c r="C12" s="4" t="inlineStr">
        <is>
          <t xml:space="preserve"> </t>
        </is>
      </c>
    </row>
    <row r="13">
      <c r="A13" s="4" t="inlineStr">
        <is>
          <t>Weighted average remaining contractual term, ending</t>
        </is>
      </c>
      <c r="B13" s="4" t="inlineStr">
        <is>
          <t>10 months 24 days</t>
        </is>
      </c>
      <c r="C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expenses</t>
        </is>
      </c>
      <c r="B4" s="7" t="n">
        <v>11494230</v>
      </c>
      <c r="C4" s="7" t="n">
        <v>6878021</v>
      </c>
    </row>
    <row r="5">
      <c r="A5" s="4" t="inlineStr">
        <is>
          <t>Acquisition of in-process research and development</t>
        </is>
      </c>
      <c r="B5" s="4" t="inlineStr">
        <is>
          <t xml:space="preserve"> </t>
        </is>
      </c>
      <c r="C5" s="6" t="n">
        <v>566583</v>
      </c>
    </row>
    <row r="6">
      <c r="A6" s="4" t="inlineStr">
        <is>
          <t>General and administrative expenses</t>
        </is>
      </c>
      <c r="B6" s="6" t="n">
        <v>8763058</v>
      </c>
      <c r="C6" s="6" t="n">
        <v>4688939</v>
      </c>
    </row>
    <row r="7">
      <c r="A7" s="4" t="inlineStr">
        <is>
          <t>Impairment of intangible asset</t>
        </is>
      </c>
      <c r="B7" s="6" t="n">
        <v>7268143</v>
      </c>
      <c r="C7" s="4" t="inlineStr">
        <is>
          <t xml:space="preserve"> </t>
        </is>
      </c>
    </row>
    <row r="8">
      <c r="A8" s="4" t="inlineStr">
        <is>
          <t>Operating Loss</t>
        </is>
      </c>
      <c r="B8" s="6" t="n">
        <v>-27525431</v>
      </c>
      <c r="C8" s="6" t="n">
        <v>-12133543</v>
      </c>
    </row>
    <row r="9">
      <c r="A9" s="3" t="inlineStr">
        <is>
          <t>Other Income (Expense)</t>
        </is>
      </c>
      <c r="B9" s="4" t="inlineStr">
        <is>
          <t xml:space="preserve"> </t>
        </is>
      </c>
      <c r="C9" s="4" t="inlineStr">
        <is>
          <t xml:space="preserve"> </t>
        </is>
      </c>
    </row>
    <row r="10">
      <c r="A10" s="4" t="inlineStr">
        <is>
          <t>Forgiveness of Payroll Protection Program loan and related accrued interest</t>
        </is>
      </c>
      <c r="B10" s="4" t="inlineStr">
        <is>
          <t xml:space="preserve"> </t>
        </is>
      </c>
      <c r="C10" s="6" t="n">
        <v>163771</v>
      </c>
    </row>
    <row r="11">
      <c r="A11" s="4" t="inlineStr">
        <is>
          <t>Interest income, net</t>
        </is>
      </c>
      <c r="B11" s="6" t="n">
        <v>101202</v>
      </c>
      <c r="C11" s="6" t="n">
        <v>11627</v>
      </c>
    </row>
    <row r="12">
      <c r="A12" s="4" t="inlineStr">
        <is>
          <t>Net Operating Loss Before Income Tax Benefit</t>
        </is>
      </c>
      <c r="B12" s="6" t="n">
        <v>-27424229</v>
      </c>
      <c r="C12" s="6" t="n">
        <v>-11958145</v>
      </c>
    </row>
    <row r="13">
      <c r="A13" s="4" t="inlineStr">
        <is>
          <t>Income Tax Benefit</t>
        </is>
      </c>
      <c r="B13" s="4" t="inlineStr">
        <is>
          <t xml:space="preserve"> </t>
        </is>
      </c>
      <c r="C13" s="6" t="n">
        <v>530611</v>
      </c>
    </row>
    <row r="14">
      <c r="A14" s="4" t="inlineStr">
        <is>
          <t>Net Loss</t>
        </is>
      </c>
      <c r="B14" s="7" t="n">
        <v>-27424229</v>
      </c>
      <c r="C14" s="7" t="n">
        <v>-11427534</v>
      </c>
    </row>
    <row r="15">
      <c r="A15" s="4" t="inlineStr">
        <is>
          <t>Net Loss Per Common Share - Basic and Diluted</t>
        </is>
      </c>
      <c r="B15" s="9" t="n">
        <v>-1.7</v>
      </c>
      <c r="C15" s="9" t="n">
        <v>-0.75</v>
      </c>
    </row>
    <row r="16">
      <c r="A16" s="4" t="inlineStr">
        <is>
          <t>Weighted Average Common Shares Used to Compute Net Loss Per Common Shares - Basic and Diluted</t>
        </is>
      </c>
      <c r="B16" s="6" t="n">
        <v>16109291</v>
      </c>
      <c r="C16" s="6" t="n">
        <v>15319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chedule of Stock Option Warrant Valuation Assumption (Details) - Warrant [Member]</t>
        </is>
      </c>
      <c r="B1" s="2" t="inlineStr">
        <is>
          <t>Dec. 31, 2022</t>
        </is>
      </c>
    </row>
    <row r="2">
      <c r="A2" s="4" t="inlineStr">
        <is>
          <t>Measurement Input, Risk Free Interest Rate [Member] | Minimum [Member]</t>
        </is>
      </c>
      <c r="B2" s="4" t="inlineStr">
        <is>
          <t xml:space="preserve"> </t>
        </is>
      </c>
    </row>
    <row r="3">
      <c r="A3" s="3" t="inlineStr">
        <is>
          <t>Share-Based Compensation Arrangement by Share-Based Payment Award [Line Items]</t>
        </is>
      </c>
      <c r="B3" s="4" t="inlineStr">
        <is>
          <t xml:space="preserve"> </t>
        </is>
      </c>
    </row>
    <row r="4">
      <c r="A4" s="4" t="inlineStr">
        <is>
          <t>Warrants, measurement input</t>
        </is>
      </c>
      <c r="B4" s="13" t="n">
        <v>0.0042</v>
      </c>
    </row>
    <row r="5">
      <c r="A5" s="4" t="inlineStr">
        <is>
          <t>Measurement Input, Risk Free Interest Rate [Member] | Maximum [Member]</t>
        </is>
      </c>
      <c r="B5" s="4" t="inlineStr">
        <is>
          <t xml:space="preserve"> </t>
        </is>
      </c>
    </row>
    <row r="6">
      <c r="A6" s="3" t="inlineStr">
        <is>
          <t>Share-Based Compensation Arrangement by Share-Based Payment Award [Line Items]</t>
        </is>
      </c>
      <c r="B6" s="4" t="inlineStr">
        <is>
          <t xml:space="preserve"> </t>
        </is>
      </c>
    </row>
    <row r="7">
      <c r="A7" s="4" t="inlineStr">
        <is>
          <t>Warrants, measurement input</t>
        </is>
      </c>
      <c r="B7" s="13" t="n">
        <v>0.0185</v>
      </c>
    </row>
    <row r="8">
      <c r="A8" s="4" t="inlineStr">
        <is>
          <t>Measurement Input, Expected Term [Member] | Minimum [Member]</t>
        </is>
      </c>
      <c r="B8" s="4" t="inlineStr">
        <is>
          <t xml:space="preserve"> </t>
        </is>
      </c>
    </row>
    <row r="9">
      <c r="A9" s="3" t="inlineStr">
        <is>
          <t>Share-Based Compensation Arrangement by Share-Based Payment Award [Line Items]</t>
        </is>
      </c>
      <c r="B9" s="4" t="inlineStr">
        <is>
          <t xml:space="preserve"> </t>
        </is>
      </c>
    </row>
    <row r="10">
      <c r="A10" s="4" t="inlineStr">
        <is>
          <t>Expected term (years)</t>
        </is>
      </c>
      <c r="B10" s="4" t="inlineStr">
        <is>
          <t>2 years</t>
        </is>
      </c>
    </row>
    <row r="11">
      <c r="A11" s="4" t="inlineStr">
        <is>
          <t>Measurement Input, Expected Term [Member] | Maximum [Member]</t>
        </is>
      </c>
      <c r="B11" s="4" t="inlineStr">
        <is>
          <t xml:space="preserve"> </t>
        </is>
      </c>
    </row>
    <row r="12">
      <c r="A12" s="3" t="inlineStr">
        <is>
          <t>Share-Based Compensation Arrangement by Share-Based Payment Award [Line Items]</t>
        </is>
      </c>
      <c r="B12" s="4" t="inlineStr">
        <is>
          <t xml:space="preserve"> </t>
        </is>
      </c>
    </row>
    <row r="13">
      <c r="A13" s="4" t="inlineStr">
        <is>
          <t>Expected term (years)</t>
        </is>
      </c>
      <c r="B13" s="4" t="inlineStr">
        <is>
          <t>3 years</t>
        </is>
      </c>
    </row>
    <row r="14">
      <c r="A14" s="4" t="inlineStr">
        <is>
          <t>Measurement Input, Option Volatility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Warrants, measurement input</t>
        </is>
      </c>
      <c r="B16" s="13" t="n">
        <v>0.7448</v>
      </c>
    </row>
    <row r="17">
      <c r="A17" s="4" t="inlineStr">
        <is>
          <t>Measurement Input, Option Volatility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Warrants, measurement input</t>
        </is>
      </c>
      <c r="B19" s="13" t="n">
        <v>0.8177</v>
      </c>
    </row>
    <row r="20">
      <c r="A20" s="4" t="inlineStr">
        <is>
          <t>Measurement Input, Expected Dividend Rate [Member]</t>
        </is>
      </c>
      <c r="B20" s="4" t="inlineStr">
        <is>
          <t xml:space="preserve"> </t>
        </is>
      </c>
    </row>
    <row r="21">
      <c r="A21" s="3" t="inlineStr">
        <is>
          <t>Share-Based Compensation Arrangement by Share-Based Payment Award [Line Items]</t>
        </is>
      </c>
      <c r="B21" s="4" t="inlineStr">
        <is>
          <t xml:space="preserve"> </t>
        </is>
      </c>
    </row>
    <row r="22">
      <c r="A22" s="4" t="inlineStr">
        <is>
          <t>Warrants, measurement input</t>
        </is>
      </c>
      <c r="B2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0" customWidth="1" min="5" max="5"/>
    <col width="29" customWidth="1" min="6" max="6"/>
    <col width="32" customWidth="1" min="7" max="7"/>
    <col width="21" customWidth="1" min="8" max="8"/>
    <col width="40" customWidth="1" min="9" max="9"/>
    <col width="40" customWidth="1" min="10" max="10"/>
    <col width="32" customWidth="1" min="11" max="11"/>
    <col width="21" customWidth="1" min="12" max="12"/>
    <col width="40" customWidth="1" min="13" max="13"/>
    <col width="29" customWidth="1" min="14" max="14"/>
  </cols>
  <sheetData>
    <row r="1">
      <c r="A1" s="1" t="inlineStr">
        <is>
          <t>Stock-based Compensation (Details Narrative)</t>
        </is>
      </c>
      <c r="H1" s="2" t="inlineStr">
        <is>
          <t>3 Months Ended</t>
        </is>
      </c>
      <c r="I1" s="2" t="inlineStr">
        <is>
          <t>12 Months Ended</t>
        </is>
      </c>
    </row>
    <row r="2">
      <c r="B2" s="2" t="inlineStr">
        <is>
          <t>Jan. 01, 2023 shares</t>
        </is>
      </c>
      <c r="C2" s="2" t="inlineStr">
        <is>
          <t>Jul. 10, 2022 shares</t>
        </is>
      </c>
      <c r="D2" s="2" t="inlineStr">
        <is>
          <t>Jun. 02, 2022 USD ($) shares</t>
        </is>
      </c>
      <c r="E2" s="2" t="inlineStr">
        <is>
          <t>May 31, 2022 shares</t>
        </is>
      </c>
      <c r="F2" s="2" t="inlineStr">
        <is>
          <t>Apr. 01, 2022 USD ($) shares</t>
        </is>
      </c>
      <c r="G2" s="2" t="inlineStr">
        <is>
          <t>Feb. 24, 2021 $ / shares shares</t>
        </is>
      </c>
      <c r="H2" s="2" t="inlineStr">
        <is>
          <t>Mar. 25, 2023 shares</t>
        </is>
      </c>
      <c r="I2" s="2" t="inlineStr">
        <is>
          <t>Dec. 31, 2022 USD ($) $ / shares shares</t>
        </is>
      </c>
      <c r="J2" s="2" t="inlineStr">
        <is>
          <t>Dec. 31, 2021 USD ($) $ / shares shares</t>
        </is>
      </c>
      <c r="K2" s="2" t="inlineStr">
        <is>
          <t>Apr. 12, 2023 $ / shares shares</t>
        </is>
      </c>
      <c r="L2" s="2" t="inlineStr">
        <is>
          <t>Jul. 11, 2022 shares</t>
        </is>
      </c>
      <c r="M2" s="2" t="inlineStr">
        <is>
          <t>Sep. 01, 2021 USD ($) $ / shares shares</t>
        </is>
      </c>
      <c r="N2" s="2" t="inlineStr">
        <is>
          <t>Jan.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v>
      </c>
      <c r="K4" s="4" t="inlineStr">
        <is>
          <t xml:space="preserve"> </t>
        </is>
      </c>
      <c r="L4" s="4" t="inlineStr">
        <is>
          <t xml:space="preserve"> </t>
        </is>
      </c>
      <c r="M4" s="4" t="inlineStr">
        <is>
          <t xml:space="preserve"> </t>
        </is>
      </c>
      <c r="N4" s="4" t="inlineStr">
        <is>
          <t xml:space="preserve"> </t>
        </is>
      </c>
    </row>
    <row r="5">
      <c r="A5" s="4" t="inlineStr">
        <is>
          <t>Share based compens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8828713</v>
      </c>
      <c r="J5" s="7" t="n">
        <v>3408015</v>
      </c>
      <c r="K5" s="4" t="inlineStr">
        <is>
          <t xml:space="preserve"> </t>
        </is>
      </c>
      <c r="L5" s="4" t="inlineStr">
        <is>
          <t xml:space="preserve"> </t>
        </is>
      </c>
      <c r="M5" s="4" t="inlineStr">
        <is>
          <t xml:space="preserve"> </t>
        </is>
      </c>
      <c r="N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6" t="n">
        <v>132113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ivate Placement [Member] | Placement Ag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issued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7926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9.30000000000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Feb. 16,  2023</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sulting Agreement [Member] | Forecast [Member] | Spartan Capital Securite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issued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160130</v>
      </c>
      <c r="L16" s="4" t="inlineStr">
        <is>
          <t xml:space="preserve"> </t>
        </is>
      </c>
      <c r="M16" s="4" t="inlineStr">
        <is>
          <t xml:space="preserve"> </t>
        </is>
      </c>
      <c r="N16" s="4" t="inlineStr">
        <is>
          <t xml:space="preserve"> </t>
        </is>
      </c>
    </row>
    <row r="17">
      <c r="A17" s="4" t="inlineStr">
        <is>
          <t>Warrants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1.02</v>
      </c>
      <c r="L17" s="4" t="inlineStr">
        <is>
          <t xml:space="preserve"> </t>
        </is>
      </c>
      <c r="M17" s="4" t="inlineStr">
        <is>
          <t xml:space="preserve"> </t>
        </is>
      </c>
      <c r="N17" s="4" t="inlineStr">
        <is>
          <t xml:space="preserve"> </t>
        </is>
      </c>
    </row>
    <row r="18">
      <c r="A18" s="4" t="inlineStr">
        <is>
          <t>Warrants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3 years</t>
        </is>
      </c>
      <c r="L18" s="4" t="inlineStr">
        <is>
          <t xml:space="preserve"> </t>
        </is>
      </c>
      <c r="M18" s="4" t="inlineStr">
        <is>
          <t xml:space="preserve"> </t>
        </is>
      </c>
      <c r="N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issu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21132</v>
      </c>
      <c r="K21" s="4" t="inlineStr">
        <is>
          <t xml:space="preserve"> </t>
        </is>
      </c>
      <c r="L21" s="4" t="inlineStr">
        <is>
          <t xml:space="preserve"> </t>
        </is>
      </c>
      <c r="M21" s="4" t="inlineStr">
        <is>
          <t xml:space="preserve"> </t>
        </is>
      </c>
      <c r="N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issued during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43219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ultant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based compensation granted i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800</v>
      </c>
      <c r="K27" s="4" t="inlineStr">
        <is>
          <t xml:space="preserve"> </t>
        </is>
      </c>
      <c r="L27" s="4" t="inlineStr">
        <is>
          <t xml:space="preserve"> </t>
        </is>
      </c>
      <c r="M27" s="4" t="inlineStr">
        <is>
          <t xml:space="preserve"> </t>
        </is>
      </c>
      <c r="N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000</v>
      </c>
      <c r="K30" s="4" t="inlineStr">
        <is>
          <t xml:space="preserve"> </t>
        </is>
      </c>
      <c r="L30" s="4" t="inlineStr">
        <is>
          <t xml:space="preserve"> </t>
        </is>
      </c>
      <c r="M30" s="4" t="inlineStr">
        <is>
          <t xml:space="preserve"> </t>
        </is>
      </c>
      <c r="N30" s="4" t="inlineStr">
        <is>
          <t xml:space="preserve"> </t>
        </is>
      </c>
    </row>
    <row r="31">
      <c r="A31" s="4" t="inlineStr">
        <is>
          <t>Weighted average grant-date fai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5.23</v>
      </c>
      <c r="K31" s="4" t="inlineStr">
        <is>
          <t xml:space="preserve"> </t>
        </is>
      </c>
      <c r="L31" s="4" t="inlineStr">
        <is>
          <t xml:space="preserve"> </t>
        </is>
      </c>
      <c r="M31" s="4" t="inlineStr">
        <is>
          <t xml:space="preserve"> </t>
        </is>
      </c>
      <c r="N31" s="4" t="inlineStr">
        <is>
          <t xml:space="preserve"> </t>
        </is>
      </c>
    </row>
    <row r="32">
      <c r="A32" s="4" t="inlineStr">
        <is>
          <t>Aggregate fair value of stock options vest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1910240</v>
      </c>
      <c r="J32" s="7" t="n">
        <v>1659909</v>
      </c>
      <c r="K32" s="4" t="inlineStr">
        <is>
          <t xml:space="preserve"> </t>
        </is>
      </c>
      <c r="L32" s="4" t="inlineStr">
        <is>
          <t xml:space="preserve"> </t>
        </is>
      </c>
      <c r="M32" s="4" t="inlineStr">
        <is>
          <t xml:space="preserve"> </t>
        </is>
      </c>
      <c r="N32" s="4" t="inlineStr">
        <is>
          <t xml:space="preserve"> </t>
        </is>
      </c>
    </row>
    <row r="33">
      <c r="A33" s="4" t="inlineStr">
        <is>
          <t>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6" t="n">
        <v>0</v>
      </c>
      <c r="K33" s="4" t="inlineStr">
        <is>
          <t xml:space="preserve"> </t>
        </is>
      </c>
      <c r="L33" s="4" t="inlineStr">
        <is>
          <t xml:space="preserve"> </t>
        </is>
      </c>
      <c r="M33" s="4" t="inlineStr">
        <is>
          <t xml:space="preserve"> </t>
        </is>
      </c>
      <c r="N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recognized share based 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99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based compensation granted i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7058</v>
      </c>
      <c r="J37" s="6" t="n">
        <v>37500</v>
      </c>
      <c r="K37" s="4" t="inlineStr">
        <is>
          <t xml:space="preserve"> </t>
        </is>
      </c>
      <c r="L37" s="4" t="inlineStr">
        <is>
          <t xml:space="preserve"> </t>
        </is>
      </c>
      <c r="M37" s="4" t="inlineStr">
        <is>
          <t xml:space="preserve"> </t>
        </is>
      </c>
      <c r="N37" s="4" t="inlineStr">
        <is>
          <t xml:space="preserve"> </t>
        </is>
      </c>
    </row>
    <row r="38">
      <c r="A38" s="4" t="inlineStr">
        <is>
          <t>RSAs vested and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2790</v>
      </c>
      <c r="J38" s="6" t="n">
        <v>58467</v>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quity Instruments Other than Options, Forfeited i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489</v>
      </c>
      <c r="J39" s="6" t="n">
        <v>10706</v>
      </c>
      <c r="K39" s="4" t="inlineStr">
        <is>
          <t xml:space="preserve"> </t>
        </is>
      </c>
      <c r="L39" s="4" t="inlineStr">
        <is>
          <t xml:space="preserve"> </t>
        </is>
      </c>
      <c r="M39" s="4" t="inlineStr">
        <is>
          <t xml:space="preserve"> </t>
        </is>
      </c>
      <c r="N39" s="4" t="inlineStr">
        <is>
          <t xml:space="preserve"> </t>
        </is>
      </c>
    </row>
    <row r="40">
      <c r="A40" s="4" t="inlineStr">
        <is>
          <t>Restricted Stock [Member] | Consult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based compensation granted i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9766</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based compensatio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965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stricted Stock [Member] | Directo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based compensation granted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972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based compensation granted in period, fair valu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78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SAs vested and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4624</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of common stock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572</v>
      </c>
      <c r="K49" s="4" t="inlineStr">
        <is>
          <t xml:space="preserve"> </t>
        </is>
      </c>
      <c r="L49" s="4" t="inlineStr">
        <is>
          <t xml:space="preserve"> </t>
        </is>
      </c>
      <c r="M49" s="4" t="inlineStr">
        <is>
          <t xml:space="preserve"> </t>
        </is>
      </c>
      <c r="N49" s="4" t="inlineStr">
        <is>
          <t xml:space="preserve"> </t>
        </is>
      </c>
    </row>
    <row r="50">
      <c r="A50" s="4" t="inlineStr">
        <is>
          <t>Directors' fee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20000</v>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Equity Instruments Other than Options, Forfeited in Period</t>
        </is>
      </c>
      <c r="B51" s="4" t="inlineStr">
        <is>
          <t xml:space="preserve"> </t>
        </is>
      </c>
      <c r="C51" s="4" t="inlineStr">
        <is>
          <t xml:space="preserve"> </t>
        </is>
      </c>
      <c r="D51" s="4" t="inlineStr">
        <is>
          <t xml:space="preserve"> </t>
        </is>
      </c>
      <c r="E51" s="6" t="n">
        <v>182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stricted Stock [Member] | Directors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SAs vested and issued</t>
        </is>
      </c>
      <c r="B54" s="6" t="n">
        <v>9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recognized share based compensation expens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472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 based compensation granted in period</t>
        </is>
      </c>
      <c r="B58" s="4" t="inlineStr">
        <is>
          <t xml:space="preserve"> </t>
        </is>
      </c>
      <c r="C58" s="4" t="inlineStr">
        <is>
          <t xml:space="preserve"> </t>
        </is>
      </c>
      <c r="D58" s="4" t="inlineStr">
        <is>
          <t xml:space="preserve"> </t>
        </is>
      </c>
      <c r="E58" s="4" t="inlineStr">
        <is>
          <t xml:space="preserve"> </t>
        </is>
      </c>
      <c r="F58" s="6" t="n">
        <v>1979818</v>
      </c>
      <c r="G58" s="4" t="inlineStr">
        <is>
          <t xml:space="preserve"> </t>
        </is>
      </c>
      <c r="H58" s="4" t="inlineStr">
        <is>
          <t xml:space="preserve"> </t>
        </is>
      </c>
      <c r="I58" s="6" t="n">
        <v>2428285</v>
      </c>
      <c r="J58" s="6" t="n">
        <v>457593</v>
      </c>
      <c r="K58" s="4" t="inlineStr">
        <is>
          <t xml:space="preserve"> </t>
        </is>
      </c>
      <c r="L58" s="4" t="inlineStr">
        <is>
          <t xml:space="preserve"> </t>
        </is>
      </c>
      <c r="M58" s="4" t="inlineStr">
        <is>
          <t xml:space="preserve"> </t>
        </is>
      </c>
      <c r="N58" s="4" t="inlineStr">
        <is>
          <t xml:space="preserve"> </t>
        </is>
      </c>
    </row>
    <row r="59">
      <c r="A59" s="4" t="inlineStr">
        <is>
          <t>Share based compensation granted in period, fair value | $</t>
        </is>
      </c>
      <c r="B59" s="4" t="inlineStr">
        <is>
          <t xml:space="preserve"> </t>
        </is>
      </c>
      <c r="C59" s="4" t="inlineStr">
        <is>
          <t xml:space="preserve"> </t>
        </is>
      </c>
      <c r="D59" s="4" t="inlineStr">
        <is>
          <t xml:space="preserve"> </t>
        </is>
      </c>
      <c r="E59" s="4" t="inlineStr">
        <is>
          <t xml:space="preserve"> </t>
        </is>
      </c>
      <c r="F59" s="7" t="n">
        <v>62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Equity Instruments Other than Options, Forfeited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8539</v>
      </c>
      <c r="J60" s="6" t="n">
        <v>4000</v>
      </c>
      <c r="K60" s="4" t="inlineStr">
        <is>
          <t xml:space="preserve"> </t>
        </is>
      </c>
      <c r="L60" s="4" t="inlineStr">
        <is>
          <t xml:space="preserve"> </t>
        </is>
      </c>
      <c r="M60" s="4" t="inlineStr">
        <is>
          <t xml:space="preserve"> </t>
        </is>
      </c>
      <c r="N60" s="4" t="inlineStr">
        <is>
          <t xml:space="preserve"> </t>
        </is>
      </c>
    </row>
    <row r="61">
      <c r="A61" s="4" t="inlineStr">
        <is>
          <t>Weighted average period for recogn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 year 8 months 12 days</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recognized restricted stock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32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nimum price per share of equity compensation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5</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stricted Stock Units (RSUs) [Member] | Base Compens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based compensation granted in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17073</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stricted Stock Units (RSUs)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 based compensation granted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800</v>
      </c>
      <c r="K69" s="4" t="inlineStr">
        <is>
          <t xml:space="preserve"> </t>
        </is>
      </c>
      <c r="L69" s="4" t="inlineStr">
        <is>
          <t xml:space="preserve"> </t>
        </is>
      </c>
      <c r="M69" s="4" t="inlineStr">
        <is>
          <t xml:space="preserve"> </t>
        </is>
      </c>
      <c r="N69" s="4" t="inlineStr">
        <is>
          <t xml:space="preserve"> </t>
        </is>
      </c>
    </row>
    <row r="70">
      <c r="A70" s="4" t="inlineStr">
        <is>
          <t>Accelerated vesting, shares</t>
        </is>
      </c>
      <c r="B70" s="4" t="inlineStr">
        <is>
          <t xml:space="preserve"> </t>
        </is>
      </c>
      <c r="C70" s="4" t="inlineStr">
        <is>
          <t xml:space="preserve"> </t>
        </is>
      </c>
      <c r="D70" s="6" t="n">
        <v>6294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based compensation costs | $</t>
        </is>
      </c>
      <c r="B71" s="4" t="inlineStr">
        <is>
          <t xml:space="preserve"> </t>
        </is>
      </c>
      <c r="C71" s="4" t="inlineStr">
        <is>
          <t xml:space="preserve"> </t>
        </is>
      </c>
      <c r="D71" s="7" t="n">
        <v>9022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s issued during perio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4300</v>
      </c>
      <c r="K72" s="4" t="inlineStr">
        <is>
          <t xml:space="preserve"> </t>
        </is>
      </c>
      <c r="L72" s="4" t="inlineStr">
        <is>
          <t xml:space="preserve"> </t>
        </is>
      </c>
      <c r="M72" s="4" t="inlineStr">
        <is>
          <t xml:space="preserve"> </t>
        </is>
      </c>
      <c r="N72" s="4" t="inlineStr">
        <is>
          <t xml:space="preserve"> </t>
        </is>
      </c>
    </row>
    <row r="73">
      <c r="A73" s="4" t="inlineStr">
        <is>
          <t>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based compensation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03374</v>
      </c>
      <c r="J75" s="7" t="n">
        <v>391108</v>
      </c>
      <c r="K75" s="4" t="inlineStr">
        <is>
          <t xml:space="preserve"> </t>
        </is>
      </c>
      <c r="L75" s="4" t="inlineStr">
        <is>
          <t xml:space="preserve"> </t>
        </is>
      </c>
      <c r="M75" s="4" t="inlineStr">
        <is>
          <t xml:space="preserve"> </t>
        </is>
      </c>
      <c r="N75" s="4" t="inlineStr">
        <is>
          <t xml:space="preserve"> </t>
        </is>
      </c>
    </row>
    <row r="76">
      <c r="A76" s="4" t="inlineStr">
        <is>
          <t>Warrants gran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29268</v>
      </c>
      <c r="K76" s="4" t="inlineStr">
        <is>
          <t xml:space="preserve"> </t>
        </is>
      </c>
      <c r="L76" s="4" t="inlineStr">
        <is>
          <t xml:space="preserve"> </t>
        </is>
      </c>
      <c r="M76" s="4" t="inlineStr">
        <is>
          <t xml:space="preserve"> </t>
        </is>
      </c>
      <c r="N76" s="4" t="inlineStr">
        <is>
          <t xml:space="preserve"> </t>
        </is>
      </c>
    </row>
    <row r="77">
      <c r="A77" s="4" t="inlineStr">
        <is>
          <t>Warrants, forfei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8107</v>
      </c>
      <c r="J77" s="6" t="n">
        <v>460217</v>
      </c>
      <c r="K77" s="4" t="inlineStr">
        <is>
          <t xml:space="preserve"> </t>
        </is>
      </c>
      <c r="L77" s="4" t="inlineStr">
        <is>
          <t xml:space="preserve"> </t>
        </is>
      </c>
      <c r="M77" s="4" t="inlineStr">
        <is>
          <t xml:space="preserve"> </t>
        </is>
      </c>
      <c r="N77" s="4" t="inlineStr">
        <is>
          <t xml:space="preserve"> </t>
        </is>
      </c>
    </row>
    <row r="78">
      <c r="A78" s="4" t="inlineStr">
        <is>
          <t>Warrants issued to purchase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85618</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10.25</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Weighted average remaining contractua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0 months 24 days</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Warrant [Member] | Consult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issued to purchase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000</v>
      </c>
      <c r="N83" s="6" t="n">
        <v>100000</v>
      </c>
    </row>
    <row r="84">
      <c r="A84" s="4" t="inlineStr">
        <is>
          <t>Warrants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7.18</v>
      </c>
      <c r="J84" s="4" t="inlineStr">
        <is>
          <t xml:space="preserve"> </t>
        </is>
      </c>
      <c r="K84" s="4" t="inlineStr">
        <is>
          <t xml:space="preserve"> </t>
        </is>
      </c>
      <c r="L84" s="4" t="inlineStr">
        <is>
          <t xml:space="preserve"> </t>
        </is>
      </c>
      <c r="M84" s="7" t="n">
        <v>8</v>
      </c>
      <c r="N84" s="4" t="inlineStr">
        <is>
          <t xml:space="preserve"> </t>
        </is>
      </c>
    </row>
    <row r="85">
      <c r="A85" s="4" t="inlineStr">
        <is>
          <t>Fair value of warrants issued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139900</v>
      </c>
      <c r="N85" s="7" t="n">
        <v>321158</v>
      </c>
    </row>
    <row r="86">
      <c r="A86" s="4" t="inlineStr">
        <is>
          <t>Warrant expiration date</t>
        </is>
      </c>
      <c r="B86" s="4" t="inlineStr">
        <is>
          <t xml:space="preserve"> </t>
        </is>
      </c>
      <c r="C86" s="4" t="inlineStr">
        <is>
          <t xml:space="preserve"> </t>
        </is>
      </c>
      <c r="D86" s="4" t="inlineStr">
        <is>
          <t xml:space="preserve"> </t>
        </is>
      </c>
      <c r="E86" s="4" t="inlineStr">
        <is>
          <t>Jan. 11,  2024</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Sep.  01,  2024</t>
        </is>
      </c>
      <c r="N86" s="4" t="inlineStr">
        <is>
          <t xml:space="preserve"> </t>
        </is>
      </c>
    </row>
    <row r="87">
      <c r="A87" s="4" t="inlineStr">
        <is>
          <t>Warrants modification expense recognized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7" t="n">
        <v>33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 [Member] | Consultant [Member] | Measurement Input, Price Volat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arrants and Rights Outstanding, Measurement Inpu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3" t="n">
        <v>0.8439</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2019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maximum equity available for issu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6000000</v>
      </c>
      <c r="M93" s="4" t="inlineStr">
        <is>
          <t xml:space="preserve"> </t>
        </is>
      </c>
      <c r="N93" s="4" t="inlineStr">
        <is>
          <t xml:space="preserve"> </t>
        </is>
      </c>
    </row>
    <row r="94">
      <c r="A94" s="4" t="inlineStr">
        <is>
          <t>Increase in equity available for issuance under the plan</t>
        </is>
      </c>
      <c r="B94" s="4" t="inlineStr">
        <is>
          <t xml:space="preserve"> </t>
        </is>
      </c>
      <c r="C94" s="6" t="n">
        <v>3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hares available for future g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387622</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2019 Plan [Member] | Origin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ximum equity available for issu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000000</v>
      </c>
      <c r="K98" s="4" t="inlineStr">
        <is>
          <t xml:space="preserve"> </t>
        </is>
      </c>
      <c r="L98" s="4" t="inlineStr">
        <is>
          <t xml:space="preserve"> </t>
        </is>
      </c>
      <c r="M98" s="4" t="inlineStr">
        <is>
          <t xml:space="preserve"> </t>
        </is>
      </c>
      <c r="N98" s="4" t="inlineStr">
        <is>
          <t xml:space="preserve"> </t>
        </is>
      </c>
    </row>
  </sheetData>
  <mergeCells count="2">
    <mergeCell ref="A1:A2"/>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5" customWidth="1" min="12" max="12"/>
    <col width="15" customWidth="1" min="13" max="13"/>
    <col width="16" customWidth="1" min="14" max="14"/>
    <col width="14" customWidth="1" min="15" max="15"/>
    <col width="14" customWidth="1" min="16" max="16"/>
  </cols>
  <sheetData>
    <row r="1">
      <c r="A1" s="1" t="inlineStr">
        <is>
          <t>Stockholders’ Equity (Details Narrative) - USD ($)</t>
        </is>
      </c>
      <c r="L1" s="2" t="inlineStr">
        <is>
          <t>1 Months Ended</t>
        </is>
      </c>
      <c r="M1" s="2" t="inlineStr">
        <is>
          <t>3 Months Ended</t>
        </is>
      </c>
      <c r="N1" s="2" t="inlineStr">
        <is>
          <t>12 Months Ended</t>
        </is>
      </c>
    </row>
    <row r="2">
      <c r="B2" s="2" t="inlineStr">
        <is>
          <t>Feb. 14, 2023</t>
        </is>
      </c>
      <c r="C2" s="2" t="inlineStr">
        <is>
          <t>Feb. 03, 2023</t>
        </is>
      </c>
      <c r="D2" s="2" t="inlineStr">
        <is>
          <t>Apr. 01, 2022</t>
        </is>
      </c>
      <c r="E2" s="2" t="inlineStr">
        <is>
          <t>Mar. 29, 2022</t>
        </is>
      </c>
      <c r="F2" s="2" t="inlineStr">
        <is>
          <t>Mar. 23, 2022</t>
        </is>
      </c>
      <c r="G2" s="2" t="inlineStr">
        <is>
          <t>Aug. 20, 2021</t>
        </is>
      </c>
      <c r="H2" s="2" t="inlineStr">
        <is>
          <t>Jun. 16, 2021</t>
        </is>
      </c>
      <c r="I2" s="2" t="inlineStr">
        <is>
          <t>Jun. 08, 2021</t>
        </is>
      </c>
      <c r="J2" s="2" t="inlineStr">
        <is>
          <t>Feb. 24, 2021</t>
        </is>
      </c>
      <c r="K2" s="2" t="inlineStr">
        <is>
          <t>Oct. 06, 2020</t>
        </is>
      </c>
      <c r="L2" s="2" t="inlineStr">
        <is>
          <t>Jan. 31, 2023</t>
        </is>
      </c>
      <c r="M2" s="2" t="inlineStr">
        <is>
          <t>Mar. 25, 2023</t>
        </is>
      </c>
      <c r="N2" s="2" t="inlineStr">
        <is>
          <t>Dec. 31, 2022</t>
        </is>
      </c>
      <c r="O2" s="2" t="inlineStr">
        <is>
          <t>Dec. 31, 2021</t>
        </is>
      </c>
      <c r="P2" s="2" t="inlineStr">
        <is>
          <t>Jan.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000</v>
      </c>
      <c r="O4" s="6" t="n">
        <v>30000000</v>
      </c>
      <c r="P4" s="6" t="n">
        <v>50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6" t="n">
        <v>0</v>
      </c>
      <c r="P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4" t="inlineStr">
        <is>
          <t xml:space="preserve"> </t>
        </is>
      </c>
    </row>
    <row r="7">
      <c r="A7" s="4" t="inlineStr">
        <is>
          <t>Proceeds from issuanc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6400000</v>
      </c>
      <c r="O7" s="4" t="inlineStr">
        <is>
          <t xml:space="preserve"> </t>
        </is>
      </c>
      <c r="P7" s="4" t="inlineStr">
        <is>
          <t xml:space="preserve"> </t>
        </is>
      </c>
    </row>
    <row r="8">
      <c r="A8" s="4" t="inlineStr">
        <is>
          <t>Shares issued in private placement, net of transaction cost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9875550</v>
      </c>
      <c r="P8" s="4" t="inlineStr">
        <is>
          <t xml:space="preserve"> </t>
        </is>
      </c>
    </row>
    <row r="9">
      <c r="A9" s="4" t="inlineStr">
        <is>
          <t>Repurchase of common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300000</v>
      </c>
      <c r="O9" s="4" t="inlineStr">
        <is>
          <t xml:space="preserve"> </t>
        </is>
      </c>
      <c r="P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68539</v>
      </c>
      <c r="O12" s="6" t="n">
        <v>4000</v>
      </c>
      <c r="P12" s="4" t="inlineStr">
        <is>
          <t xml:space="preserve"> </t>
        </is>
      </c>
    </row>
    <row r="13">
      <c r="A13" s="4" t="inlineStr">
        <is>
          <t>Number of shares, granted</t>
        </is>
      </c>
      <c r="B13" s="4" t="inlineStr">
        <is>
          <t xml:space="preserve"> </t>
        </is>
      </c>
      <c r="C13" s="4" t="inlineStr">
        <is>
          <t xml:space="preserve"> </t>
        </is>
      </c>
      <c r="D13" s="6" t="n">
        <v>197981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428285</v>
      </c>
      <c r="O13" s="6" t="n">
        <v>457593</v>
      </c>
      <c r="P13" s="4" t="inlineStr">
        <is>
          <t xml:space="preserve"> </t>
        </is>
      </c>
    </row>
    <row r="14">
      <c r="A14" s="4" t="inlineStr">
        <is>
          <t>Restricted Stock Units (RSUs) [Member] | Federal, State and Loc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6145</v>
      </c>
      <c r="O16" s="4" t="inlineStr">
        <is>
          <t xml:space="preserve"> </t>
        </is>
      </c>
      <c r="P16" s="4" t="inlineStr">
        <is>
          <t xml:space="preserve"> </t>
        </is>
      </c>
    </row>
    <row r="17">
      <c r="A17" s="4" t="inlineStr">
        <is>
          <t>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3489</v>
      </c>
      <c r="O19" s="6" t="n">
        <v>10706</v>
      </c>
      <c r="P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87058</v>
      </c>
      <c r="O20" s="6" t="n">
        <v>37500</v>
      </c>
      <c r="P20" s="4" t="inlineStr">
        <is>
          <t xml:space="preserve"> </t>
        </is>
      </c>
    </row>
    <row r="21">
      <c r="A21" s="4" t="inlineStr">
        <is>
          <t>Restricted Stock [Member] | Employment Term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shares, forfe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30</v>
      </c>
      <c r="P23" s="4" t="inlineStr">
        <is>
          <t xml:space="preserve"> </t>
        </is>
      </c>
    </row>
    <row r="24">
      <c r="A24" s="4" t="inlineStr">
        <is>
          <t>Restricted Stock [Member] | Federal, State and Loc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hares, forfei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9176</v>
      </c>
      <c r="P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du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321132</v>
      </c>
      <c r="P29" s="4" t="inlineStr">
        <is>
          <t xml:space="preserve"> </t>
        </is>
      </c>
    </row>
    <row r="30">
      <c r="A30" s="4" t="inlineStr">
        <is>
          <t>Shares issued in connection with the Purchase Agreement with Lincoln P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23609</v>
      </c>
      <c r="O30" s="4" t="inlineStr">
        <is>
          <t xml:space="preserve"> </t>
        </is>
      </c>
      <c r="P30" s="4" t="inlineStr">
        <is>
          <t xml:space="preserve"> </t>
        </is>
      </c>
    </row>
    <row r="31">
      <c r="A31" s="4" t="inlineStr">
        <is>
          <t>Shares issued in connection with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0000</v>
      </c>
      <c r="O31" s="6" t="n">
        <v>144689</v>
      </c>
      <c r="P31" s="4" t="inlineStr">
        <is>
          <t xml:space="preserve"> </t>
        </is>
      </c>
    </row>
    <row r="32">
      <c r="A32" s="4" t="inlineStr">
        <is>
          <t>Shares issued in private placement, net of transaction cost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132</v>
      </c>
      <c r="P32" s="4" t="inlineStr">
        <is>
          <t xml:space="preserve"> </t>
        </is>
      </c>
    </row>
    <row r="33">
      <c r="A33" s="4" t="inlineStr">
        <is>
          <t>Repurchase of common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4300</v>
      </c>
      <c r="P36" s="4" t="inlineStr">
        <is>
          <t xml:space="preserve"> </t>
        </is>
      </c>
    </row>
    <row r="37">
      <c r="A37" s="4" t="inlineStr">
        <is>
          <t>Number of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7800</v>
      </c>
      <c r="P37" s="4" t="inlineStr">
        <is>
          <t xml:space="preserve"> </t>
        </is>
      </c>
    </row>
    <row r="38">
      <c r="A38" s="4" t="inlineStr">
        <is>
          <t>Director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shares,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8208</v>
      </c>
      <c r="O40" s="4" t="inlineStr">
        <is>
          <t xml:space="preserve"> </t>
        </is>
      </c>
      <c r="P40" s="4" t="inlineStr">
        <is>
          <t xml:space="preserve"> </t>
        </is>
      </c>
    </row>
    <row r="41">
      <c r="A41" s="4" t="inlineStr">
        <is>
          <t>Employees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7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ptions and warran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80000</v>
      </c>
      <c r="P46" s="4" t="inlineStr">
        <is>
          <t xml:space="preserve"> </t>
        </is>
      </c>
    </row>
    <row r="47">
      <c r="A47" s="4" t="inlineStr">
        <is>
          <t>Consultants [Member] | Restrict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9766</v>
      </c>
      <c r="O49" s="4" t="inlineStr">
        <is>
          <t xml:space="preserve"> </t>
        </is>
      </c>
      <c r="P49" s="4" t="inlineStr">
        <is>
          <t xml:space="preserve"> </t>
        </is>
      </c>
    </row>
    <row r="50">
      <c r="A50" s="4" t="inlineStr">
        <is>
          <t>Consultant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7800</v>
      </c>
      <c r="P52" s="4" t="inlineStr">
        <is>
          <t xml:space="preserve"> </t>
        </is>
      </c>
    </row>
    <row r="53">
      <c r="A53" s="4" t="inlineStr">
        <is>
          <t>Aposense,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repurchase of common stock, shares</t>
        </is>
      </c>
      <c r="B55" s="4" t="inlineStr">
        <is>
          <t xml:space="preserve"> </t>
        </is>
      </c>
      <c r="C55" s="4" t="inlineStr">
        <is>
          <t xml:space="preserve"> </t>
        </is>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purchase of common stock value</t>
        </is>
      </c>
      <c r="B56" s="4" t="inlineStr">
        <is>
          <t xml:space="preserve"> </t>
        </is>
      </c>
      <c r="C56" s="4" t="inlineStr">
        <is>
          <t xml:space="preserve"> </t>
        </is>
      </c>
      <c r="D56" s="4" t="inlineStr">
        <is>
          <t xml:space="preserve"> </t>
        </is>
      </c>
      <c r="E56" s="7" t="n">
        <v>3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Agreement [Member] | Lincoln Park Capital Fund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in connection with the Purchase Agreement with Lincoln Park</t>
        </is>
      </c>
      <c r="B59" s="4" t="inlineStr">
        <is>
          <t xml:space="preserve"> </t>
        </is>
      </c>
      <c r="C59" s="4" t="inlineStr">
        <is>
          <t xml:space="preserve"> </t>
        </is>
      </c>
      <c r="D59" s="4" t="inlineStr">
        <is>
          <t xml:space="preserve"> </t>
        </is>
      </c>
      <c r="E59" s="4" t="inlineStr">
        <is>
          <t xml:space="preserve"> </t>
        </is>
      </c>
      <c r="F59" s="6" t="n">
        <v>12360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23609</v>
      </c>
      <c r="O59" s="4" t="inlineStr">
        <is>
          <t xml:space="preserve"> </t>
        </is>
      </c>
      <c r="P59" s="4" t="inlineStr">
        <is>
          <t xml:space="preserve"> </t>
        </is>
      </c>
    </row>
    <row r="60">
      <c r="A60" s="4" t="inlineStr">
        <is>
          <t>Number of common stock issued on commitment fees, value</t>
        </is>
      </c>
      <c r="B60" s="4" t="inlineStr">
        <is>
          <t xml:space="preserve"> </t>
        </is>
      </c>
      <c r="C60" s="4" t="inlineStr">
        <is>
          <t xml:space="preserve"> </t>
        </is>
      </c>
      <c r="D60" s="4" t="inlineStr">
        <is>
          <t xml:space="preserve"> </t>
        </is>
      </c>
      <c r="E60" s="4" t="inlineStr">
        <is>
          <t xml:space="preserve"> </t>
        </is>
      </c>
      <c r="F60" s="7" t="n">
        <v>4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imbursement fees</t>
        </is>
      </c>
      <c r="B61" s="4" t="inlineStr">
        <is>
          <t xml:space="preserve"> </t>
        </is>
      </c>
      <c r="C61" s="4" t="inlineStr">
        <is>
          <t xml:space="preserve"> </t>
        </is>
      </c>
      <c r="D61" s="4" t="inlineStr">
        <is>
          <t xml:space="preserve"> </t>
        </is>
      </c>
      <c r="E61" s="4" t="inlineStr">
        <is>
          <t xml:space="preserve"> </t>
        </is>
      </c>
      <c r="F61" s="6" t="n">
        <v>2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urchase Agreement [Member] | Lincoln Park Capital Fund LLC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itment to purchase common stock</t>
        </is>
      </c>
      <c r="B64" s="4" t="inlineStr">
        <is>
          <t xml:space="preserve"> </t>
        </is>
      </c>
      <c r="C64" s="4" t="inlineStr">
        <is>
          <t xml:space="preserve"> </t>
        </is>
      </c>
      <c r="D64" s="4" t="inlineStr">
        <is>
          <t xml:space="preserve"> </t>
        </is>
      </c>
      <c r="E64" s="4" t="inlineStr">
        <is>
          <t xml:space="preserve"> </t>
        </is>
      </c>
      <c r="F64" s="7" t="n">
        <v>15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common stock shares in regular purchase</t>
        </is>
      </c>
      <c r="B65" s="4" t="inlineStr">
        <is>
          <t xml:space="preserve"> </t>
        </is>
      </c>
      <c r="C65" s="4" t="inlineStr">
        <is>
          <t xml:space="preserve"> </t>
        </is>
      </c>
      <c r="D65" s="4" t="inlineStr">
        <is>
          <t xml:space="preserve"> </t>
        </is>
      </c>
      <c r="E65" s="4" t="inlineStr">
        <is>
          <t xml:space="preserve"> </t>
        </is>
      </c>
      <c r="F65" s="6" t="n">
        <v>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common stock shares exceeding regular purchase</t>
        </is>
      </c>
      <c r="B66" s="4" t="inlineStr">
        <is>
          <t xml:space="preserve"> </t>
        </is>
      </c>
      <c r="C66" s="4" t="inlineStr">
        <is>
          <t xml:space="preserve"> </t>
        </is>
      </c>
      <c r="D66" s="4" t="inlineStr">
        <is>
          <t xml:space="preserve"> </t>
        </is>
      </c>
      <c r="E66" s="4" t="inlineStr">
        <is>
          <t xml:space="preserve"> </t>
        </is>
      </c>
      <c r="F66" s="6" t="n">
        <v>7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aily maximum committed purchase obligations, value</t>
        </is>
      </c>
      <c r="B67" s="4" t="inlineStr">
        <is>
          <t xml:space="preserve"> </t>
        </is>
      </c>
      <c r="C67" s="4" t="inlineStr">
        <is>
          <t xml:space="preserve"> </t>
        </is>
      </c>
      <c r="D67" s="4" t="inlineStr">
        <is>
          <t xml:space="preserve"> </t>
        </is>
      </c>
      <c r="E67" s="4" t="inlineStr">
        <is>
          <t xml:space="preserve"> </t>
        </is>
      </c>
      <c r="F67" s="7" t="n">
        <v>12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aximum number of shares sold</t>
        </is>
      </c>
      <c r="B68" s="4" t="inlineStr">
        <is>
          <t xml:space="preserve"> </t>
        </is>
      </c>
      <c r="C68" s="4" t="inlineStr">
        <is>
          <t xml:space="preserve"> </t>
        </is>
      </c>
      <c r="D68" s="4" t="inlineStr">
        <is>
          <t xml:space="preserve"> </t>
        </is>
      </c>
      <c r="E68" s="4" t="inlineStr">
        <is>
          <t xml:space="preserve"> </t>
        </is>
      </c>
      <c r="F68" s="6" t="n">
        <v>314243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asdaq's exchange cap percent</t>
        </is>
      </c>
      <c r="B69" s="4" t="inlineStr">
        <is>
          <t xml:space="preserve"> </t>
        </is>
      </c>
      <c r="C69" s="4" t="inlineStr">
        <is>
          <t xml:space="preserve"> </t>
        </is>
      </c>
      <c r="D69" s="4" t="inlineStr">
        <is>
          <t xml:space="preserve"> </t>
        </is>
      </c>
      <c r="E69" s="4" t="inlineStr">
        <is>
          <t xml:space="preserve"> </t>
        </is>
      </c>
      <c r="F69" s="11" t="n">
        <v>0.19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eneficial ownership limitation percentage</t>
        </is>
      </c>
      <c r="B70" s="4" t="inlineStr">
        <is>
          <t xml:space="preserve"> </t>
        </is>
      </c>
      <c r="C70" s="4" t="inlineStr">
        <is>
          <t xml:space="preserve"> </t>
        </is>
      </c>
      <c r="D70" s="4" t="inlineStr">
        <is>
          <t xml:space="preserve"> </t>
        </is>
      </c>
      <c r="E70" s="4" t="inlineStr">
        <is>
          <t xml:space="preserve"> </t>
        </is>
      </c>
      <c r="F70" s="11" t="n">
        <v>0.099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urchase Agreement [Member] | Lincoln Park Capital Fund LLC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nimum closing sale price</t>
        </is>
      </c>
      <c r="B73" s="4" t="inlineStr">
        <is>
          <t xml:space="preserve"> </t>
        </is>
      </c>
      <c r="C73" s="4" t="inlineStr">
        <is>
          <t xml:space="preserve"> </t>
        </is>
      </c>
      <c r="D73" s="4" t="inlineStr">
        <is>
          <t xml:space="preserve"> </t>
        </is>
      </c>
      <c r="E73" s="4" t="inlineStr">
        <is>
          <t xml:space="preserve"> </t>
        </is>
      </c>
      <c r="F73" s="7"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ales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issuance of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174000</v>
      </c>
      <c r="P76" s="4" t="inlineStr">
        <is>
          <t xml:space="preserve"> </t>
        </is>
      </c>
    </row>
    <row r="77">
      <c r="A77" s="4" t="inlineStr">
        <is>
          <t>Shares issued dur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1597</v>
      </c>
      <c r="P77" s="4" t="inlineStr">
        <is>
          <t xml:space="preserve"> </t>
        </is>
      </c>
    </row>
    <row r="78">
      <c r="A78" s="4" t="inlineStr">
        <is>
          <t>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9" t="n">
        <v>8.33</v>
      </c>
      <c r="P78" s="4" t="inlineStr">
        <is>
          <t xml:space="preserve"> </t>
        </is>
      </c>
    </row>
    <row r="79">
      <c r="A79" s="4" t="inlineStr">
        <is>
          <t>Sales Agreement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Maximum number of shares to be sold at the market offering</t>
        </is>
      </c>
      <c r="B81" s="4" t="inlineStr">
        <is>
          <t xml:space="preserve"> </t>
        </is>
      </c>
      <c r="C81" s="4" t="inlineStr">
        <is>
          <t xml:space="preserve"> </t>
        </is>
      </c>
      <c r="D81" s="4" t="inlineStr">
        <is>
          <t xml:space="preserve"> </t>
        </is>
      </c>
      <c r="E81" s="4" t="inlineStr">
        <is>
          <t xml:space="preserve"> </t>
        </is>
      </c>
      <c r="F81" s="4" t="inlineStr">
        <is>
          <t xml:space="preserve"> </t>
        </is>
      </c>
      <c r="G81" s="7" t="n">
        <v>30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cense Agreement [Member] | Elion Oncolog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in connection with license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825000</v>
      </c>
      <c r="L84" s="4" t="inlineStr">
        <is>
          <t xml:space="preserve"> </t>
        </is>
      </c>
      <c r="M84" s="4" t="inlineStr">
        <is>
          <t xml:space="preserve"> </t>
        </is>
      </c>
      <c r="N84" s="6" t="n">
        <v>100000</v>
      </c>
      <c r="O84" s="6" t="n">
        <v>100000</v>
      </c>
      <c r="P84" s="4" t="inlineStr">
        <is>
          <t xml:space="preserve"> </t>
        </is>
      </c>
    </row>
    <row r="85">
      <c r="A85" s="4" t="inlineStr">
        <is>
          <t>License Agreement [Member] | Ocuphire Pharma In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hares issued in connection with license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4689</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icense Agreement [Member] | Aposense,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s issued in connection with licen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625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hares issued dur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32113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Gross proceeds from issuanc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02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hares issued in private placement, net of transaction costs,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7" t="n">
        <v>99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vate Placement [Member] | Placement Ag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Warrants issued to purchase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7926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arrants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9.3000000000000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 expiration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Feb. 16,  2023</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oceeds from issuance of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7000000</v>
      </c>
      <c r="N103" s="4" t="inlineStr">
        <is>
          <t xml:space="preserve"> </t>
        </is>
      </c>
      <c r="O103" s="4" t="inlineStr">
        <is>
          <t xml:space="preserve"> </t>
        </is>
      </c>
      <c r="P103" s="4" t="inlineStr">
        <is>
          <t xml:space="preserve"> </t>
        </is>
      </c>
    </row>
    <row r="104">
      <c r="A104" s="4" t="inlineStr">
        <is>
          <t>Shares issued during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8432192</v>
      </c>
      <c r="N104" s="4" t="inlineStr">
        <is>
          <t xml:space="preserve"> </t>
        </is>
      </c>
      <c r="O104" s="4" t="inlineStr">
        <is>
          <t xml:space="preserve"> </t>
        </is>
      </c>
      <c r="P104" s="4" t="inlineStr">
        <is>
          <t xml:space="preserve"> </t>
        </is>
      </c>
    </row>
    <row r="105">
      <c r="A105" s="4" t="inlineStr">
        <is>
          <t>Subsequent Event [Member] | Purchase Agreement [Member] | Lincoln Park Capital Fund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oceeds from issuance of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54000</v>
      </c>
      <c r="M107" s="4" t="inlineStr">
        <is>
          <t xml:space="preserve"> </t>
        </is>
      </c>
      <c r="N107" s="4" t="inlineStr">
        <is>
          <t xml:space="preserve"> </t>
        </is>
      </c>
      <c r="O107" s="4" t="inlineStr">
        <is>
          <t xml:space="preserve"> </t>
        </is>
      </c>
      <c r="P107" s="4" t="inlineStr">
        <is>
          <t xml:space="preserve"> </t>
        </is>
      </c>
    </row>
    <row r="108">
      <c r="A108" s="4" t="inlineStr">
        <is>
          <t>Shares issued dur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50000</v>
      </c>
      <c r="M108" s="4" t="inlineStr">
        <is>
          <t xml:space="preserve"> </t>
        </is>
      </c>
      <c r="N108" s="4" t="inlineStr">
        <is>
          <t xml:space="preserve"> </t>
        </is>
      </c>
      <c r="O108" s="4" t="inlineStr">
        <is>
          <t xml:space="preserve"> </t>
        </is>
      </c>
      <c r="P108" s="4" t="inlineStr">
        <is>
          <t xml:space="preserve"> </t>
        </is>
      </c>
    </row>
    <row r="109">
      <c r="A109" s="4" t="inlineStr">
        <is>
          <t>Price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9" t="n">
        <v>1.08</v>
      </c>
      <c r="M109" s="4" t="inlineStr">
        <is>
          <t xml:space="preserve"> </t>
        </is>
      </c>
      <c r="N109" s="4" t="inlineStr">
        <is>
          <t xml:space="preserve"> </t>
        </is>
      </c>
      <c r="O109" s="4" t="inlineStr">
        <is>
          <t xml:space="preserve"> </t>
        </is>
      </c>
      <c r="P109" s="4" t="inlineStr">
        <is>
          <t xml:space="preserve"> </t>
        </is>
      </c>
    </row>
    <row r="110">
      <c r="A110" s="4" t="inlineStr">
        <is>
          <t>Subsequent Event [Member] | Sales Agreement [Member] | Oppenheimer &amp; Co. In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oceeds from issuance of stock</t>
        </is>
      </c>
      <c r="B112" s="4" t="inlineStr">
        <is>
          <t xml:space="preserve"> </t>
        </is>
      </c>
      <c r="C112" s="7" t="n">
        <v>693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hares issued during period</t>
        </is>
      </c>
      <c r="B113" s="4" t="inlineStr">
        <is>
          <t xml:space="preserve"> </t>
        </is>
      </c>
      <c r="C113" s="6" t="n">
        <v>569648</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ice per share</t>
        </is>
      </c>
      <c r="B114" s="4" t="inlineStr">
        <is>
          <t xml:space="preserve"> </t>
        </is>
      </c>
      <c r="C114" s="9" t="n">
        <v>1.2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Subsequent Event [Member] | Sales Agreement [Member] | Oppenheimer &amp; Co. Inc,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Maximum number of shares to be sold at the market offering</t>
        </is>
      </c>
      <c r="B117" s="4" t="inlineStr">
        <is>
          <t xml:space="preserve"> </t>
        </is>
      </c>
      <c r="C117" s="7" t="n">
        <v>3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Subsequent Event [Member] | Securities Purchase Agreement [Member] | Registered Direct Offering [Member] | Accredited Inves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roceeds from issuance of stock</t>
        </is>
      </c>
      <c r="B120" s="7" t="n">
        <v>57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Shares issued during period</t>
        </is>
      </c>
      <c r="B121" s="6" t="n">
        <v>781254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ice per share</t>
        </is>
      </c>
      <c r="B122" s="9" t="n">
        <v>0.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Gross proceeds from issuance of common stock</t>
        </is>
      </c>
      <c r="B123" s="7" t="n">
        <v>63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ubsequent Event [Member] | Securities Purchase Agreement [Member] | Registered Direct Offering [Member] | Accredited Investor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Gross proceeds from issuance of common stock</t>
        </is>
      </c>
      <c r="B126" s="7" t="n">
        <v>63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sheetData>
  <mergeCells count="2">
    <mergeCell ref="A1:A2"/>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Net Loss Per Share Basic and Diluted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vailable to common shareholders</t>
        </is>
      </c>
      <c r="B4" s="7" t="n">
        <v>-27424229</v>
      </c>
      <c r="C4" s="7" t="n">
        <v>-11427534</v>
      </c>
    </row>
    <row r="5">
      <c r="A5" s="4" t="inlineStr">
        <is>
          <t>Weighted-average number of common shares-basic and diluted</t>
        </is>
      </c>
      <c r="B5" s="6" t="n">
        <v>16109291</v>
      </c>
      <c r="C5" s="6" t="n">
        <v>15319463</v>
      </c>
    </row>
    <row r="6">
      <c r="A6" s="4" t="inlineStr">
        <is>
          <t>Basic and diluted net loss per share</t>
        </is>
      </c>
      <c r="B6" s="9" t="n">
        <v>-1.7</v>
      </c>
      <c r="C6" s="9" t="n">
        <v>-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Stock options, unvested RSAs, unvested RSUs and purchase warrants</t>
        </is>
      </c>
      <c r="B4" s="6" t="n">
        <v>2577910</v>
      </c>
      <c r="C4" s="6" t="n">
        <v>8224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et Loss per Share of Common Stock (Details Narrative) - shares</t>
        </is>
      </c>
      <c r="D1" s="2" t="inlineStr">
        <is>
          <t>12 Months Ended</t>
        </is>
      </c>
    </row>
    <row r="2">
      <c r="B2" s="2" t="inlineStr">
        <is>
          <t>Jan. 01, 2023</t>
        </is>
      </c>
      <c r="C2" s="2" t="inlineStr">
        <is>
          <t>Apr. 01, 2022</t>
        </is>
      </c>
      <c r="D2" s="2" t="inlineStr">
        <is>
          <t>Dec. 31, 2022</t>
        </is>
      </c>
      <c r="E2" s="2" t="inlineStr">
        <is>
          <t>Dec. 31, 2021</t>
        </is>
      </c>
      <c r="F2" s="2" t="inlineStr">
        <is>
          <t>Apr. 12, 2023</t>
        </is>
      </c>
      <c r="G2" s="2" t="inlineStr">
        <is>
          <t>Dec. 31, 2020</t>
        </is>
      </c>
    </row>
    <row r="3">
      <c r="A3" s="4" t="inlineStr">
        <is>
          <t>Forecast [Member] | Consulting Agreement [Member] | Spartan Capital Securites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 common stock</t>
        </is>
      </c>
      <c r="B4" s="4" t="inlineStr">
        <is>
          <t xml:space="preserve"> </t>
        </is>
      </c>
      <c r="C4" s="4" t="inlineStr">
        <is>
          <t xml:space="preserve"> </t>
        </is>
      </c>
      <c r="D4" s="4" t="inlineStr">
        <is>
          <t xml:space="preserve"> </t>
        </is>
      </c>
      <c r="E4" s="4" t="inlineStr">
        <is>
          <t xml:space="preserve"> </t>
        </is>
      </c>
      <c r="F4" s="6" t="n">
        <v>3160130</v>
      </c>
      <c r="G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unvested</t>
        </is>
      </c>
      <c r="B6" s="4" t="inlineStr">
        <is>
          <t xml:space="preserve"> </t>
        </is>
      </c>
      <c r="C6" s="4" t="inlineStr">
        <is>
          <t xml:space="preserve"> </t>
        </is>
      </c>
      <c r="D6" s="6" t="n">
        <v>61888</v>
      </c>
      <c r="E6" s="6" t="n">
        <v>91109</v>
      </c>
      <c r="F6" s="4" t="inlineStr">
        <is>
          <t xml:space="preserve"> </t>
        </is>
      </c>
      <c r="G6" s="6" t="n">
        <v>122782</v>
      </c>
    </row>
    <row r="7">
      <c r="A7" s="4" t="inlineStr">
        <is>
          <t>Number of shares, granted</t>
        </is>
      </c>
      <c r="B7" s="4" t="inlineStr">
        <is>
          <t xml:space="preserve"> </t>
        </is>
      </c>
      <c r="C7" s="4" t="inlineStr">
        <is>
          <t xml:space="preserve"> </t>
        </is>
      </c>
      <c r="D7" s="6" t="n">
        <v>187058</v>
      </c>
      <c r="E7" s="6" t="n">
        <v>37500</v>
      </c>
      <c r="F7" s="4" t="inlineStr">
        <is>
          <t xml:space="preserve"> </t>
        </is>
      </c>
      <c r="G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unvested</t>
        </is>
      </c>
      <c r="B9" s="4" t="inlineStr">
        <is>
          <t xml:space="preserve"> </t>
        </is>
      </c>
      <c r="C9" s="4" t="inlineStr">
        <is>
          <t xml:space="preserve"> </t>
        </is>
      </c>
      <c r="D9" s="6" t="n">
        <v>2051908</v>
      </c>
      <c r="E9" s="6" t="n">
        <v>249100</v>
      </c>
      <c r="F9" s="4" t="inlineStr">
        <is>
          <t xml:space="preserve"> </t>
        </is>
      </c>
      <c r="G9" s="4" t="inlineStr">
        <is>
          <t xml:space="preserve"> </t>
        </is>
      </c>
    </row>
    <row r="10">
      <c r="A10" s="4" t="inlineStr">
        <is>
          <t>Number of shares, granted</t>
        </is>
      </c>
      <c r="B10" s="4" t="inlineStr">
        <is>
          <t xml:space="preserve"> </t>
        </is>
      </c>
      <c r="C10" s="6" t="n">
        <v>1979818</v>
      </c>
      <c r="D10" s="6" t="n">
        <v>2428285</v>
      </c>
      <c r="E10" s="6" t="n">
        <v>457593</v>
      </c>
      <c r="F10" s="4" t="inlineStr">
        <is>
          <t xml:space="preserve"> </t>
        </is>
      </c>
      <c r="G10" s="4" t="inlineStr">
        <is>
          <t xml:space="preserve"> </t>
        </is>
      </c>
    </row>
    <row r="11">
      <c r="A11" s="4" t="inlineStr">
        <is>
          <t>Restricted Stock [Member] and Restricted Stock Units (RSUs)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granted</t>
        </is>
      </c>
      <c r="B12" s="6" t="n">
        <v>1056503</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s and Discount Rate for Operating Leases (Details)</t>
        </is>
      </c>
      <c r="B1" s="2" t="inlineStr">
        <is>
          <t>Dec. 31, 2022</t>
        </is>
      </c>
    </row>
    <row r="2">
      <c r="A2" s="3" t="inlineStr">
        <is>
          <t>Property, Plant and Equipment [Line Items]</t>
        </is>
      </c>
      <c r="B2" s="4" t="inlineStr">
        <is>
          <t xml:space="preserve"> </t>
        </is>
      </c>
    </row>
    <row r="3">
      <c r="A3" s="4" t="inlineStr">
        <is>
          <t>Weighted average remaining lease term (years) for our facility and equipment leases</t>
        </is>
      </c>
      <c r="B3" s="4" t="inlineStr">
        <is>
          <t>2 years 8 months 12 days</t>
        </is>
      </c>
    </row>
    <row r="4">
      <c r="A4" s="4" t="inlineStr">
        <is>
          <t>Weighted average discount rate for our facility and equipment leases</t>
        </is>
      </c>
      <c r="B4" s="10" t="n">
        <v>0.08</v>
      </c>
    </row>
    <row r="5">
      <c r="A5" s="4" t="inlineStr">
        <is>
          <t>Office Building [Member]</t>
        </is>
      </c>
      <c r="B5" s="4" t="inlineStr">
        <is>
          <t xml:space="preserve"> </t>
        </is>
      </c>
    </row>
    <row r="6">
      <c r="A6" s="3" t="inlineStr">
        <is>
          <t>Property, Plant and Equipment [Line Items]</t>
        </is>
      </c>
      <c r="B6" s="4" t="inlineStr">
        <is>
          <t xml:space="preserve"> </t>
        </is>
      </c>
    </row>
    <row r="7">
      <c r="A7" s="4" t="inlineStr">
        <is>
          <t>Remaining lease term (years)</t>
        </is>
      </c>
      <c r="B7" s="4" t="inlineStr">
        <is>
          <t>2 years 9 months 18 day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Remaining lease term (years)</t>
        </is>
      </c>
      <c r="B10" s="4" t="inlineStr">
        <is>
          <t>1 year 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nual Lease Liabilities for all Operating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93845</v>
      </c>
      <c r="C3" s="4" t="inlineStr">
        <is>
          <t xml:space="preserve"> </t>
        </is>
      </c>
    </row>
    <row r="4">
      <c r="A4" s="4" t="inlineStr">
        <is>
          <t>2024</t>
        </is>
      </c>
      <c r="B4" s="6" t="n">
        <v>92356</v>
      </c>
      <c r="C4" s="4" t="inlineStr">
        <is>
          <t xml:space="preserve"> </t>
        </is>
      </c>
    </row>
    <row r="5">
      <c r="A5" s="4" t="inlineStr">
        <is>
          <t>2025</t>
        </is>
      </c>
      <c r="B5" s="6" t="n">
        <v>70040</v>
      </c>
      <c r="C5" s="4" t="inlineStr">
        <is>
          <t xml:space="preserve"> </t>
        </is>
      </c>
    </row>
    <row r="6">
      <c r="A6" s="4" t="inlineStr">
        <is>
          <t>Total lease payments</t>
        </is>
      </c>
      <c r="B6" s="6" t="n">
        <v>256241</v>
      </c>
      <c r="C6" s="4" t="inlineStr">
        <is>
          <t xml:space="preserve"> </t>
        </is>
      </c>
    </row>
    <row r="7">
      <c r="A7" s="4" t="inlineStr">
        <is>
          <t>Less: Interest</t>
        </is>
      </c>
      <c r="B7" s="6" t="n">
        <v>-26791</v>
      </c>
      <c r="C7" s="4" t="inlineStr">
        <is>
          <t xml:space="preserve"> </t>
        </is>
      </c>
    </row>
    <row r="8">
      <c r="A8" s="4" t="inlineStr">
        <is>
          <t>Present value of lease liabilities</t>
        </is>
      </c>
      <c r="B8" s="6" t="n">
        <v>229450</v>
      </c>
      <c r="C8" s="4" t="inlineStr">
        <is>
          <t xml:space="preserve"> </t>
        </is>
      </c>
    </row>
    <row r="9">
      <c r="A9" s="4" t="inlineStr">
        <is>
          <t>Less: current maturities</t>
        </is>
      </c>
      <c r="B9" s="6" t="n">
        <v>-78896</v>
      </c>
      <c r="C9" s="7" t="n">
        <v>-71078</v>
      </c>
    </row>
    <row r="10">
      <c r="A10" s="4" t="inlineStr">
        <is>
          <t>Non-current lease liability</t>
        </is>
      </c>
      <c r="B10" s="7" t="n">
        <v>150554</v>
      </c>
      <c r="C10" s="7" t="n">
        <v>73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borrowing rate</t>
        </is>
      </c>
      <c r="B4" s="10" t="n">
        <v>0.08</v>
      </c>
      <c r="C4" s="4" t="inlineStr">
        <is>
          <t xml:space="preserve"> </t>
        </is>
      </c>
    </row>
    <row r="5">
      <c r="A5" s="4" t="inlineStr">
        <is>
          <t>Lease cost</t>
        </is>
      </c>
      <c r="B5" s="7" t="n">
        <v>96785</v>
      </c>
      <c r="C5" s="7" t="n">
        <v>942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80" customWidth="1" min="5" max="5"/>
    <col width="80" customWidth="1" min="6" max="6"/>
    <col width="14" customWidth="1" min="7" max="7"/>
    <col width="16" customWidth="1" min="8" max="8"/>
    <col width="14" customWidth="1" min="9" max="9"/>
  </cols>
  <sheetData>
    <row r="1">
      <c r="A1" s="1" t="inlineStr">
        <is>
          <t>License Agreements (Details Narrative) - USD ($)</t>
        </is>
      </c>
      <c r="H1" s="2" t="inlineStr">
        <is>
          <t>12 Months Ended</t>
        </is>
      </c>
    </row>
    <row r="2">
      <c r="B2" s="2" t="inlineStr">
        <is>
          <t>May 17, 2022</t>
        </is>
      </c>
      <c r="C2" s="2" t="inlineStr">
        <is>
          <t>Jun. 16, 2021</t>
        </is>
      </c>
      <c r="D2" s="2" t="inlineStr">
        <is>
          <t>Oct. 06, 2020</t>
        </is>
      </c>
      <c r="E2" s="2" t="inlineStr">
        <is>
          <t>Aug. 23, 2020</t>
        </is>
      </c>
      <c r="F2" s="2" t="inlineStr">
        <is>
          <t>Aug. 19, 2020</t>
        </is>
      </c>
      <c r="G2" s="2" t="inlineStr">
        <is>
          <t>Mar. 19, 2018</t>
        </is>
      </c>
      <c r="H2" s="2" t="inlineStr">
        <is>
          <t>Dec. 31, 2022</t>
        </is>
      </c>
      <c r="I2" s="2" t="inlineStr">
        <is>
          <t>Dec. 31, 2021</t>
        </is>
      </c>
    </row>
    <row r="3">
      <c r="A3" s="4" t="inlineStr">
        <is>
          <t>Stock Issued During Period, Value,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9875550</v>
      </c>
    </row>
    <row r="4">
      <c r="A4" s="4" t="inlineStr">
        <is>
          <t>CoNCERT Pharmaceuticals, Inc [Member] | License Righ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in connection with license agreement</t>
        </is>
      </c>
      <c r="B5" s="4" t="inlineStr">
        <is>
          <t xml:space="preserve"> </t>
        </is>
      </c>
      <c r="C5" s="4" t="inlineStr">
        <is>
          <t xml:space="preserve"> </t>
        </is>
      </c>
      <c r="D5" s="4" t="inlineStr">
        <is>
          <t xml:space="preserve"> </t>
        </is>
      </c>
      <c r="E5" s="4" t="inlineStr">
        <is>
          <t xml:space="preserve"> </t>
        </is>
      </c>
      <c r="F5" s="4" t="inlineStr">
        <is>
          <t xml:space="preserve"> </t>
        </is>
      </c>
      <c r="G5" s="6" t="n">
        <v>298615</v>
      </c>
      <c r="H5" s="4" t="inlineStr">
        <is>
          <t xml:space="preserve"> </t>
        </is>
      </c>
      <c r="I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7" t="n">
        <v>8000000</v>
      </c>
      <c r="H6" s="4" t="inlineStr">
        <is>
          <t xml:space="preserve"> </t>
        </is>
      </c>
      <c r="I6" s="4" t="inlineStr">
        <is>
          <t xml:space="preserve"> </t>
        </is>
      </c>
    </row>
    <row r="7">
      <c r="A7" s="4" t="inlineStr">
        <is>
          <t>Business Acquisition, Share Price</t>
        </is>
      </c>
      <c r="B7" s="4" t="inlineStr">
        <is>
          <t xml:space="preserve"> </t>
        </is>
      </c>
      <c r="C7" s="4" t="inlineStr">
        <is>
          <t xml:space="preserve"> </t>
        </is>
      </c>
      <c r="D7" s="4" t="inlineStr">
        <is>
          <t xml:space="preserve"> </t>
        </is>
      </c>
      <c r="E7" s="4" t="inlineStr">
        <is>
          <t xml:space="preserve"> </t>
        </is>
      </c>
      <c r="F7" s="4" t="inlineStr">
        <is>
          <t xml:space="preserve"> </t>
        </is>
      </c>
      <c r="G7" s="9" t="n">
        <v>26.79</v>
      </c>
      <c r="H7" s="4" t="inlineStr">
        <is>
          <t xml:space="preserve"> </t>
        </is>
      </c>
      <c r="I7" s="4" t="inlineStr">
        <is>
          <t xml:space="preserve"> </t>
        </is>
      </c>
    </row>
    <row r="8">
      <c r="A8" s="4" t="inlineStr">
        <is>
          <t>License Agreement [Member] | Elion Oncolog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ditions for grant of license, description</t>
        </is>
      </c>
      <c r="B9" s="4" t="inlineStr">
        <is>
          <t xml:space="preserve"> </t>
        </is>
      </c>
      <c r="C9" s="4" t="inlineStr">
        <is>
          <t xml:space="preserve"> </t>
        </is>
      </c>
      <c r="D9" s="4" t="inlineStr">
        <is>
          <t xml:space="preserve"> </t>
        </is>
      </c>
      <c r="E9" s="4" t="inlineStr">
        <is>
          <t>The grant of license was
conditioned on the following being satisfied by October 30, 2020: (i) our closing on an equity financing of at least $15 million in gross
proceeds and (ii) successful up-listing to Nasdaq.</t>
        </is>
      </c>
      <c r="F9" s="4" t="inlineStr">
        <is>
          <t xml:space="preserve"> </t>
        </is>
      </c>
      <c r="G9" s="4" t="inlineStr">
        <is>
          <t xml:space="preserve"> </t>
        </is>
      </c>
      <c r="H9" s="4" t="inlineStr">
        <is>
          <t xml:space="preserve"> </t>
        </is>
      </c>
      <c r="I9" s="4" t="inlineStr">
        <is>
          <t xml:space="preserve"> </t>
        </is>
      </c>
    </row>
    <row r="10">
      <c r="A10" s="4" t="inlineStr">
        <is>
          <t>Cash paid under license agreement</t>
        </is>
      </c>
      <c r="B10" s="4" t="inlineStr">
        <is>
          <t xml:space="preserve"> </t>
        </is>
      </c>
      <c r="C10" s="4" t="inlineStr">
        <is>
          <t xml:space="preserve"> </t>
        </is>
      </c>
      <c r="D10" s="7" t="n">
        <v>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connection with license agreement</t>
        </is>
      </c>
      <c r="B11" s="4" t="inlineStr">
        <is>
          <t xml:space="preserve"> </t>
        </is>
      </c>
      <c r="C11" s="4" t="inlineStr">
        <is>
          <t xml:space="preserve"> </t>
        </is>
      </c>
      <c r="D11" s="6" t="n">
        <v>825000</v>
      </c>
      <c r="E11" s="4" t="inlineStr">
        <is>
          <t xml:space="preserve"> </t>
        </is>
      </c>
      <c r="F11" s="4" t="inlineStr">
        <is>
          <t xml:space="preserve"> </t>
        </is>
      </c>
      <c r="G11" s="4" t="inlineStr">
        <is>
          <t xml:space="preserve"> </t>
        </is>
      </c>
      <c r="H11" s="6" t="n">
        <v>100000</v>
      </c>
      <c r="I11" s="6" t="n">
        <v>100000</v>
      </c>
    </row>
    <row r="12">
      <c r="A12" s="4" t="inlineStr">
        <is>
          <t>Common stock, lock-up description</t>
        </is>
      </c>
      <c r="B12" s="4" t="inlineStr">
        <is>
          <t xml:space="preserve"> </t>
        </is>
      </c>
      <c r="C12" s="4" t="inlineStr">
        <is>
          <t xml:space="preserve"> </t>
        </is>
      </c>
      <c r="D12" s="4" t="inlineStr">
        <is>
          <t>Such shares were subject to a lock-up, with 50% of such shares released from
such lock-up after six months and the remaining 25% tranches were released following 9 months and 12 months, respectively</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Capital Shares Reserved for Future Issuance</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lestone payments, description</t>
        </is>
      </c>
      <c r="B14" s="4" t="inlineStr">
        <is>
          <t xml:space="preserve"> </t>
        </is>
      </c>
      <c r="C14" s="4" t="inlineStr">
        <is>
          <t xml:space="preserve"> </t>
        </is>
      </c>
      <c r="D14" s="4" t="inlineStr">
        <is>
          <t>As
additional consideration, we will pay Elion development and regulatory milestone payments (a portion of which are payable in shares of
our common stock and a portion of which are payable in cash) upon the achievement of certain milestones, which include FDA or other regulatory
approval and dosing a patient</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 and related liability</t>
        </is>
      </c>
      <c r="B15" s="7" t="n">
        <v>18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formance of milestone conditions, description</t>
        </is>
      </c>
      <c r="B16" s="4" t="inlineStr">
        <is>
          <t xml:space="preserve"> </t>
        </is>
      </c>
      <c r="C16" s="4" t="inlineStr">
        <is>
          <t xml:space="preserve"> </t>
        </is>
      </c>
      <c r="D16" s="4" t="inlineStr">
        <is>
          <t>specific diligence milestones that consist of: (i) dosing a first patient in a Phase 1B clinical
trial with a product within 12 months; and (ii) dosing a first patient with a product in a Phase 2 or 3 clinical trial within 48 months.
Either party may terminate the agreement in the event of a material breach of the agreement that has not been cured following written
notice and a 90-day opportunity to cure such breach (which is shortened to 15 days for a payment breach).</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Agreement [Member] | Elion Oncology [Member] | First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lestone payment description</t>
        </is>
      </c>
      <c r="B18" s="4" t="inlineStr">
        <is>
          <t xml:space="preserve"> </t>
        </is>
      </c>
      <c r="C18" s="4" t="inlineStr">
        <is>
          <t xml:space="preserve"> </t>
        </is>
      </c>
      <c r="D18" s="4" t="inlineStr">
        <is>
          <t>shares
of our common stock on each of the first and second anniversary dates of the Elion License Agreement, which we fulfilled on October
5, 2021 and 2022, respectively.</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cense Agreement [Member] | Ocuphire Pharma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under license agreement</t>
        </is>
      </c>
      <c r="B20" s="4" t="inlineStr">
        <is>
          <t xml:space="preserve"> </t>
        </is>
      </c>
      <c r="C20" s="7"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connection with license agreement</t>
        </is>
      </c>
      <c r="B21" s="4" t="inlineStr">
        <is>
          <t xml:space="preserve"> </t>
        </is>
      </c>
      <c r="C21" s="6" t="n">
        <v>446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abilities assumed</t>
        </is>
      </c>
      <c r="B22" s="4" t="inlineStr">
        <is>
          <t xml:space="preserve"> </t>
        </is>
      </c>
      <c r="C22" s="7" t="n">
        <v>665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greement [Member] | Aposens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connection with license agreement</t>
        </is>
      </c>
      <c r="B24" s="4" t="inlineStr">
        <is>
          <t xml:space="preserve"> </t>
        </is>
      </c>
      <c r="C24" s="4" t="inlineStr">
        <is>
          <t xml:space="preserve"> </t>
        </is>
      </c>
      <c r="D24" s="6" t="n">
        <v>62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lock-up description</t>
        </is>
      </c>
      <c r="B25" s="4" t="inlineStr">
        <is>
          <t xml:space="preserve"> </t>
        </is>
      </c>
      <c r="C25" s="4" t="inlineStr">
        <is>
          <t xml:space="preserve"> </t>
        </is>
      </c>
      <c r="D25" s="4" t="inlineStr">
        <is>
          <t>Such shares were subject to a lock-up, with 40% of such shares released from such lock-up after
six months and the remaining two 30% tranches were released upon completion of the next two subsequent quarte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lestone payments, description</t>
        </is>
      </c>
      <c r="B26" s="4" t="inlineStr">
        <is>
          <t xml:space="preserve"> </t>
        </is>
      </c>
      <c r="C26" s="4" t="inlineStr">
        <is>
          <t xml:space="preserve"> </t>
        </is>
      </c>
      <c r="D26" s="4" t="inlineStr">
        <is>
          <t>As additional consideration,
we will pay Aposense development and regulatory milestone payments (up to $3.0 million per milestone) upon the achievement of certain
milestones, which primarily consist of having a drug indication approved by a regulatory authority in the United States or another country.
In addition, we will pay Aposense one-time sales milestone payments based on the achievement during a calendar year of one or more thresholds
for annual sales for products made and pay royalties based on annual licensing sales. We are also required to split any sales milestone
payments or royalties we receive with Aposense based on any sub-license agreement we may enter into</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cense Agreement [Member] | Aposense, Ltd.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velopment and regulatory milestone payments</t>
        </is>
      </c>
      <c r="B28" s="4" t="inlineStr">
        <is>
          <t xml:space="preserve"> </t>
        </is>
      </c>
      <c r="C28" s="4" t="inlineStr">
        <is>
          <t xml:space="preserve"> </t>
        </is>
      </c>
      <c r="D28" s="7" t="n">
        <v>3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 Agreement [Member] | Yuhan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in connection with license agreement</t>
        </is>
      </c>
      <c r="B30" s="4" t="inlineStr">
        <is>
          <t xml:space="preserve"> </t>
        </is>
      </c>
      <c r="C30" s="4" t="inlineStr">
        <is>
          <t xml:space="preserve"> </t>
        </is>
      </c>
      <c r="D30" s="4" t="inlineStr">
        <is>
          <t xml:space="preserve"> </t>
        </is>
      </c>
      <c r="E30" s="4" t="inlineStr">
        <is>
          <t xml:space="preserve"> </t>
        </is>
      </c>
      <c r="F30" s="6" t="n">
        <v>500000</v>
      </c>
      <c r="G30" s="4" t="inlineStr">
        <is>
          <t xml:space="preserve"> </t>
        </is>
      </c>
      <c r="H30" s="4" t="inlineStr">
        <is>
          <t xml:space="preserve"> </t>
        </is>
      </c>
      <c r="I30" s="4" t="inlineStr">
        <is>
          <t xml:space="preserve"> </t>
        </is>
      </c>
    </row>
    <row r="31">
      <c r="A31" s="4" t="inlineStr">
        <is>
          <t>Milestone payments, description</t>
        </is>
      </c>
      <c r="B31" s="4" t="inlineStr">
        <is>
          <t xml:space="preserve"> </t>
        </is>
      </c>
      <c r="C31" s="4" t="inlineStr">
        <is>
          <t xml:space="preserve"> </t>
        </is>
      </c>
      <c r="D31" s="4" t="inlineStr">
        <is>
          <t xml:space="preserve"> </t>
        </is>
      </c>
      <c r="E31" s="4" t="inlineStr">
        <is>
          <t xml:space="preserve"> </t>
        </is>
      </c>
      <c r="F31" s="4" t="inlineStr">
        <is>
          <t>In addition, we must pay Yuhan
one-time sales milestone payments based on the achievement during a calendar year of one or more thresholds for annual sales for products
made and pay royalties based on annual licensing sales. We are also required to split any milestone payments received with Yuhan based
on any sub-license agreement we may enter into</t>
        </is>
      </c>
      <c r="G31" s="4" t="inlineStr">
        <is>
          <t xml:space="preserve"> </t>
        </is>
      </c>
      <c r="H31" s="4" t="inlineStr">
        <is>
          <t xml:space="preserve"> </t>
        </is>
      </c>
      <c r="I31" s="4" t="inlineStr">
        <is>
          <t xml:space="preserve"> </t>
        </is>
      </c>
    </row>
    <row r="32">
      <c r="A32" s="4" t="inlineStr">
        <is>
          <t>Performance of milestone conditions, description</t>
        </is>
      </c>
      <c r="B32" s="4" t="inlineStr">
        <is>
          <t xml:space="preserve"> </t>
        </is>
      </c>
      <c r="C32" s="4" t="inlineStr">
        <is>
          <t xml:space="preserve"> </t>
        </is>
      </c>
      <c r="D32" s="4" t="inlineStr">
        <is>
          <t xml:space="preserve"> </t>
        </is>
      </c>
      <c r="E32" s="4" t="inlineStr">
        <is>
          <t xml:space="preserve"> </t>
        </is>
      </c>
      <c r="F32" s="4" t="inlineStr">
        <is>
          <t>specific
diligence milestones that consist of: (i) preparing a first draft of the product development plan within 90 days; (ii) requesting an
FDA pre-IND meeting for a product within 6 months; (iii) dosing a first patient in a Phase 2A clinical trial with a product within 24
months; and (iv) dosing a first patient with a product in a Phase 2B clinical trial, Phase 3 clinical trial or other pivotal clinical
trial with a product within 48 months</t>
        </is>
      </c>
      <c r="G32" s="4" t="inlineStr">
        <is>
          <t xml:space="preserve"> </t>
        </is>
      </c>
      <c r="H32" s="4" t="inlineStr">
        <is>
          <t xml:space="preserve"> </t>
        </is>
      </c>
      <c r="I32" s="4" t="inlineStr">
        <is>
          <t xml:space="preserve"> </t>
        </is>
      </c>
    </row>
    <row r="33">
      <c r="A33" s="4" t="inlineStr">
        <is>
          <t>License Agreement [Member] | Yuhan Affiliate [Member] | Underwritten Public Offering [Member] | October 202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connection with our 2020 offering</t>
        </is>
      </c>
      <c r="B34" s="4" t="inlineStr">
        <is>
          <t xml:space="preserve"> </t>
        </is>
      </c>
      <c r="C34" s="4" t="inlineStr">
        <is>
          <t xml:space="preserve"> </t>
        </is>
      </c>
      <c r="D34" s="6" t="n">
        <v>75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offering</t>
        </is>
      </c>
      <c r="B35" s="4" t="inlineStr">
        <is>
          <t xml:space="preserve"> </t>
        </is>
      </c>
      <c r="C35" s="4" t="inlineStr">
        <is>
          <t xml:space="preserve"> </t>
        </is>
      </c>
      <c r="D35" s="7" t="n">
        <v>300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eginning balance, value at Dec. 31, 2020</t>
        </is>
      </c>
      <c r="B2" s="7" t="n">
        <v>1419</v>
      </c>
      <c r="C2" s="7" t="n">
        <v>48333857</v>
      </c>
      <c r="D2" s="4" t="inlineStr">
        <is>
          <t xml:space="preserve"> </t>
        </is>
      </c>
      <c r="E2" s="7" t="n">
        <v>-25395798</v>
      </c>
      <c r="F2" s="7" t="n">
        <v>22939478</v>
      </c>
    </row>
    <row r="3">
      <c r="A3" s="4" t="inlineStr">
        <is>
          <t>Beginning balance, shares at Dec. 31, 2020</t>
        </is>
      </c>
      <c r="B3" s="6" t="n">
        <v>14181734</v>
      </c>
      <c r="C3" s="4" t="inlineStr">
        <is>
          <t xml:space="preserve"> </t>
        </is>
      </c>
      <c r="D3" s="4" t="inlineStr">
        <is>
          <t xml:space="preserve"> </t>
        </is>
      </c>
      <c r="E3" s="4" t="inlineStr">
        <is>
          <t xml:space="preserve"> </t>
        </is>
      </c>
      <c r="F3" s="4" t="inlineStr">
        <is>
          <t xml:space="preserve"> </t>
        </is>
      </c>
    </row>
    <row r="4">
      <c r="A4" s="4" t="inlineStr">
        <is>
          <t>Stock-based compensation</t>
        </is>
      </c>
      <c r="B4" s="7" t="n">
        <v>5</v>
      </c>
      <c r="C4" s="6" t="n">
        <v>3288010</v>
      </c>
      <c r="D4" s="4" t="inlineStr">
        <is>
          <t xml:space="preserve"> </t>
        </is>
      </c>
      <c r="E4" s="4" t="inlineStr">
        <is>
          <t xml:space="preserve"> </t>
        </is>
      </c>
      <c r="F4" s="6" t="n">
        <v>3288015</v>
      </c>
    </row>
    <row r="5">
      <c r="A5" s="4" t="inlineStr">
        <is>
          <t>Stock-Based compensation, shares</t>
        </is>
      </c>
      <c r="B5" s="6" t="n">
        <v>50270</v>
      </c>
      <c r="C5" s="4" t="inlineStr">
        <is>
          <t xml:space="preserve"> </t>
        </is>
      </c>
      <c r="D5" s="4" t="inlineStr">
        <is>
          <t xml:space="preserve"> </t>
        </is>
      </c>
      <c r="E5" s="4" t="inlineStr">
        <is>
          <t xml:space="preserve"> </t>
        </is>
      </c>
      <c r="F5" s="4" t="inlineStr">
        <is>
          <t xml:space="preserve"> </t>
        </is>
      </c>
    </row>
    <row r="6">
      <c r="A6" s="4" t="inlineStr">
        <is>
          <t>Shares issued in private placement, net of transaction costs</t>
        </is>
      </c>
      <c r="B6" s="7" t="n">
        <v>132</v>
      </c>
      <c r="C6" s="6" t="n">
        <v>9875418</v>
      </c>
      <c r="D6" s="4" t="inlineStr">
        <is>
          <t xml:space="preserve"> </t>
        </is>
      </c>
      <c r="E6" s="4" t="inlineStr">
        <is>
          <t xml:space="preserve"> </t>
        </is>
      </c>
      <c r="F6" s="6" t="n">
        <v>9875550</v>
      </c>
    </row>
    <row r="7">
      <c r="A7" s="4" t="inlineStr">
        <is>
          <t>Shares issued in private placement, net of transaction costs, shares</t>
        </is>
      </c>
      <c r="B7" s="6" t="n">
        <v>1321132</v>
      </c>
      <c r="C7" s="4" t="inlineStr">
        <is>
          <t xml:space="preserve"> </t>
        </is>
      </c>
      <c r="D7" s="4" t="inlineStr">
        <is>
          <t xml:space="preserve"> </t>
        </is>
      </c>
      <c r="E7" s="4" t="inlineStr">
        <is>
          <t xml:space="preserve"> </t>
        </is>
      </c>
      <c r="F7" s="4" t="inlineStr">
        <is>
          <t xml:space="preserve"> </t>
        </is>
      </c>
    </row>
    <row r="8">
      <c r="A8" s="4" t="inlineStr">
        <is>
          <t>Shares issued in connection with license agreement</t>
        </is>
      </c>
      <c r="B8" s="7" t="n">
        <v>14</v>
      </c>
      <c r="C8" s="6" t="n">
        <v>699986</v>
      </c>
      <c r="D8" s="4" t="inlineStr">
        <is>
          <t xml:space="preserve"> </t>
        </is>
      </c>
      <c r="E8" s="4" t="inlineStr">
        <is>
          <t xml:space="preserve"> </t>
        </is>
      </c>
      <c r="F8" s="6" t="n">
        <v>700000</v>
      </c>
    </row>
    <row r="9">
      <c r="A9" s="4" t="inlineStr">
        <is>
          <t>Shares issued in connection with license agreement, shares</t>
        </is>
      </c>
      <c r="B9" s="6" t="n">
        <v>144689</v>
      </c>
      <c r="C9" s="4" t="inlineStr">
        <is>
          <t xml:space="preserve"> </t>
        </is>
      </c>
      <c r="D9" s="4" t="inlineStr">
        <is>
          <t xml:space="preserve"> </t>
        </is>
      </c>
      <c r="E9" s="4" t="inlineStr">
        <is>
          <t xml:space="preserve"> </t>
        </is>
      </c>
      <c r="F9" s="4" t="inlineStr">
        <is>
          <t xml:space="preserve"> </t>
        </is>
      </c>
    </row>
    <row r="10">
      <c r="A10" s="4" t="inlineStr">
        <is>
          <t>Shares withheld to pay income taxes on stock-based compensation</t>
        </is>
      </c>
      <c r="B10" s="7" t="n">
        <v>-1</v>
      </c>
      <c r="C10" s="6" t="n">
        <v>-64395</v>
      </c>
      <c r="D10" s="4" t="inlineStr">
        <is>
          <t xml:space="preserve"> </t>
        </is>
      </c>
      <c r="E10" s="4" t="inlineStr">
        <is>
          <t xml:space="preserve"> </t>
        </is>
      </c>
      <c r="F10" s="6" t="n">
        <v>-64396</v>
      </c>
    </row>
    <row r="11">
      <c r="A11" s="4" t="inlineStr">
        <is>
          <t>Shares withheld to pay income taxes on stock-based compensation, shares</t>
        </is>
      </c>
      <c r="B11" s="6" t="n">
        <v>-9176</v>
      </c>
      <c r="C11" s="4" t="inlineStr">
        <is>
          <t xml:space="preserve"> </t>
        </is>
      </c>
      <c r="D11" s="4" t="inlineStr">
        <is>
          <t xml:space="preserve"> </t>
        </is>
      </c>
      <c r="E11" s="4" t="inlineStr">
        <is>
          <t xml:space="preserve"> </t>
        </is>
      </c>
      <c r="F11" s="4" t="inlineStr">
        <is>
          <t xml:space="preserve"> </t>
        </is>
      </c>
    </row>
    <row r="12">
      <c r="A12" s="4" t="inlineStr">
        <is>
          <t>Shares issued in ATM purchase, net of transaction costs</t>
        </is>
      </c>
      <c r="B12" s="7" t="n">
        <v>2</v>
      </c>
      <c r="C12" s="6" t="n">
        <v>173985</v>
      </c>
      <c r="D12" s="4" t="inlineStr">
        <is>
          <t xml:space="preserve"> </t>
        </is>
      </c>
      <c r="E12" s="4" t="inlineStr">
        <is>
          <t xml:space="preserve"> </t>
        </is>
      </c>
      <c r="F12" s="6" t="n">
        <v>173987</v>
      </c>
    </row>
    <row r="13">
      <c r="A13" s="4" t="inlineStr">
        <is>
          <t>Shares issued in ATM purchases, net of transaction costs, shares</t>
        </is>
      </c>
      <c r="B13" s="6" t="n">
        <v>21597</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6" t="n">
        <v>-11427534</v>
      </c>
      <c r="F14" s="6" t="n">
        <v>-11427534</v>
      </c>
    </row>
    <row r="15">
      <c r="A15" s="4" t="inlineStr">
        <is>
          <t>Ending balance, value at Dec. 31, 2021</t>
        </is>
      </c>
      <c r="B15" s="7" t="n">
        <v>1571</v>
      </c>
      <c r="C15" s="6" t="n">
        <v>62306861</v>
      </c>
      <c r="D15" s="4" t="inlineStr">
        <is>
          <t xml:space="preserve"> </t>
        </is>
      </c>
      <c r="E15" s="6" t="n">
        <v>-36823332</v>
      </c>
      <c r="F15" s="6" t="n">
        <v>25485100</v>
      </c>
    </row>
    <row r="16">
      <c r="A16" s="4" t="inlineStr">
        <is>
          <t>Ending balance, shares at Dec. 31, 2021</t>
        </is>
      </c>
      <c r="B16" s="6" t="n">
        <v>15710246</v>
      </c>
      <c r="C16" s="4" t="inlineStr">
        <is>
          <t xml:space="preserve"> </t>
        </is>
      </c>
      <c r="D16" s="4" t="inlineStr">
        <is>
          <t xml:space="preserve"> </t>
        </is>
      </c>
      <c r="E16" s="4" t="inlineStr">
        <is>
          <t xml:space="preserve"> </t>
        </is>
      </c>
      <c r="F16" s="4" t="inlineStr">
        <is>
          <t xml:space="preserve"> </t>
        </is>
      </c>
    </row>
    <row r="17">
      <c r="A17" s="4" t="inlineStr">
        <is>
          <t>Stock-based compensation</t>
        </is>
      </c>
      <c r="B17" s="7" t="n">
        <v>24</v>
      </c>
      <c r="C17" s="6" t="n">
        <v>8948689</v>
      </c>
      <c r="D17" s="4" t="inlineStr">
        <is>
          <t xml:space="preserve"> </t>
        </is>
      </c>
      <c r="E17" s="4" t="inlineStr">
        <is>
          <t xml:space="preserve"> </t>
        </is>
      </c>
      <c r="F17" s="6" t="n">
        <v>8948713</v>
      </c>
    </row>
    <row r="18">
      <c r="A18" s="4" t="inlineStr">
        <is>
          <t>Stock-Based compensation, shares</t>
        </is>
      </c>
      <c r="B18" s="6" t="n">
        <v>237690</v>
      </c>
      <c r="C18" s="4" t="inlineStr">
        <is>
          <t xml:space="preserve"> </t>
        </is>
      </c>
      <c r="D18" s="4" t="inlineStr">
        <is>
          <t xml:space="preserve"> </t>
        </is>
      </c>
      <c r="E18" s="4" t="inlineStr">
        <is>
          <t xml:space="preserve"> </t>
        </is>
      </c>
      <c r="F18" s="4" t="inlineStr">
        <is>
          <t xml:space="preserve"> </t>
        </is>
      </c>
    </row>
    <row r="19">
      <c r="A19" s="4" t="inlineStr">
        <is>
          <t>Shares issued in connection with license agreement</t>
        </is>
      </c>
      <c r="B19" s="7" t="n">
        <v>10</v>
      </c>
      <c r="C19" s="6" t="n">
        <v>399990</v>
      </c>
      <c r="D19" s="4" t="inlineStr">
        <is>
          <t xml:space="preserve"> </t>
        </is>
      </c>
      <c r="E19" s="4" t="inlineStr">
        <is>
          <t xml:space="preserve"> </t>
        </is>
      </c>
      <c r="F19" s="6" t="n">
        <v>400000</v>
      </c>
    </row>
    <row r="20">
      <c r="A20" s="4" t="inlineStr">
        <is>
          <t>Shares issued in connection with license agreement, shares</t>
        </is>
      </c>
      <c r="B20" s="6" t="n">
        <v>100000</v>
      </c>
      <c r="C20" s="4" t="inlineStr">
        <is>
          <t xml:space="preserve"> </t>
        </is>
      </c>
      <c r="D20" s="4" t="inlineStr">
        <is>
          <t xml:space="preserve"> </t>
        </is>
      </c>
      <c r="E20" s="4" t="inlineStr">
        <is>
          <t xml:space="preserve"> </t>
        </is>
      </c>
      <c r="F20" s="4" t="inlineStr">
        <is>
          <t xml:space="preserve"> </t>
        </is>
      </c>
    </row>
    <row r="21">
      <c r="A21" s="4" t="inlineStr">
        <is>
          <t>Shares withheld to pay income taxes on stock-based compensation</t>
        </is>
      </c>
      <c r="B21" s="7" t="n">
        <v>-3</v>
      </c>
      <c r="C21" s="6" t="n">
        <v>-88840</v>
      </c>
      <c r="D21" s="4" t="inlineStr">
        <is>
          <t xml:space="preserve"> </t>
        </is>
      </c>
      <c r="E21" s="4" t="inlineStr">
        <is>
          <t xml:space="preserve"> </t>
        </is>
      </c>
      <c r="F21" s="6" t="n">
        <v>-88843</v>
      </c>
    </row>
    <row r="22">
      <c r="A22" s="4" t="inlineStr">
        <is>
          <t>Shares withheld to pay income taxes on stock-based compensation, shares</t>
        </is>
      </c>
      <c r="B22" s="6" t="n">
        <v>-36145</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27424229</v>
      </c>
      <c r="F23" s="6" t="n">
        <v>-27424229</v>
      </c>
    </row>
    <row r="24">
      <c r="A24" s="4" t="inlineStr">
        <is>
          <t>Acquisition of treasury stock</t>
        </is>
      </c>
      <c r="B24" s="4" t="inlineStr">
        <is>
          <t xml:space="preserve"> </t>
        </is>
      </c>
      <c r="C24" s="4" t="inlineStr">
        <is>
          <t xml:space="preserve"> </t>
        </is>
      </c>
      <c r="D24" s="7" t="n">
        <v>-300000</v>
      </c>
      <c r="E24" s="4" t="inlineStr">
        <is>
          <t xml:space="preserve"> </t>
        </is>
      </c>
      <c r="F24" s="6" t="n">
        <v>-300000</v>
      </c>
    </row>
    <row r="25">
      <c r="A25" s="4" t="inlineStr">
        <is>
          <t>Acquisition of treasury stock, shares</t>
        </is>
      </c>
      <c r="B25" s="4" t="inlineStr">
        <is>
          <t xml:space="preserve"> </t>
        </is>
      </c>
      <c r="C25" s="4" t="inlineStr">
        <is>
          <t xml:space="preserve"> </t>
        </is>
      </c>
      <c r="D25" s="6" t="n">
        <v>-100000</v>
      </c>
      <c r="E25" s="4" t="inlineStr">
        <is>
          <t xml:space="preserve"> </t>
        </is>
      </c>
      <c r="F25" s="4" t="inlineStr">
        <is>
          <t xml:space="preserve"> </t>
        </is>
      </c>
    </row>
    <row r="26">
      <c r="A26" s="4" t="inlineStr">
        <is>
          <t>Shares issued in connection with the Purchase Agreement with Lincoln Park</t>
        </is>
      </c>
      <c r="B26" s="7" t="n">
        <v>12</v>
      </c>
      <c r="C26" s="6" t="n">
        <v>449988</v>
      </c>
      <c r="D26" s="4" t="inlineStr">
        <is>
          <t xml:space="preserve"> </t>
        </is>
      </c>
      <c r="E26" s="4" t="inlineStr">
        <is>
          <t xml:space="preserve"> </t>
        </is>
      </c>
      <c r="F26" s="6" t="n">
        <v>450000</v>
      </c>
    </row>
    <row r="27">
      <c r="A27" s="4" t="inlineStr">
        <is>
          <t>Shares issued in connection with the Purchase Agreement with Lincoln Park, shares</t>
        </is>
      </c>
      <c r="B27" s="6" t="n">
        <v>123609</v>
      </c>
      <c r="C27" s="4" t="inlineStr">
        <is>
          <t xml:space="preserve"> </t>
        </is>
      </c>
      <c r="D27" s="4" t="inlineStr">
        <is>
          <t xml:space="preserve"> </t>
        </is>
      </c>
      <c r="E27" s="4" t="inlineStr">
        <is>
          <t xml:space="preserve"> </t>
        </is>
      </c>
      <c r="F27" s="4" t="inlineStr">
        <is>
          <t xml:space="preserve"> </t>
        </is>
      </c>
    </row>
    <row r="28">
      <c r="A28" s="4" t="inlineStr">
        <is>
          <t>Ending balance, value at Dec. 31, 2022</t>
        </is>
      </c>
      <c r="B28" s="7" t="n">
        <v>1614</v>
      </c>
      <c r="C28" s="7" t="n">
        <v>72016688</v>
      </c>
      <c r="D28" s="7" t="n">
        <v>-300000</v>
      </c>
      <c r="E28" s="7" t="n">
        <v>-64247561</v>
      </c>
      <c r="F28" s="7" t="n">
        <v>7470741</v>
      </c>
    </row>
    <row r="29">
      <c r="A29" s="4" t="inlineStr">
        <is>
          <t>Ending balance, shares at Dec. 31, 2022</t>
        </is>
      </c>
      <c r="B29" s="6" t="n">
        <v>16135400</v>
      </c>
      <c r="C29" s="4" t="inlineStr">
        <is>
          <t xml:space="preserve"> </t>
        </is>
      </c>
      <c r="D29" s="6" t="n">
        <v>-100000</v>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CorLyst, LLC [Member] - USD ($)</t>
        </is>
      </c>
      <c r="B1" s="2" t="inlineStr">
        <is>
          <t>12 Months Ended</t>
        </is>
      </c>
    </row>
    <row r="2">
      <c r="B2" s="2" t="inlineStr">
        <is>
          <t>Dec. 31, 2022</t>
        </is>
      </c>
      <c r="C2" s="2" t="inlineStr">
        <is>
          <t>Dec. 31, 2021</t>
        </is>
      </c>
    </row>
    <row r="3">
      <c r="A3" s="4" t="inlineStr">
        <is>
          <t>Rent and other costs reimbursements received</t>
        </is>
      </c>
      <c r="B3" s="7" t="n">
        <v>124497</v>
      </c>
      <c r="C3" s="7" t="n">
        <v>126324</v>
      </c>
    </row>
    <row r="4">
      <c r="A4" s="4" t="inlineStr">
        <is>
          <t>Due from related parties</t>
        </is>
      </c>
      <c r="B4" s="7" t="n">
        <v>0</v>
      </c>
      <c r="C4" s="6" t="n">
        <v>0</v>
      </c>
    </row>
    <row r="5">
      <c r="A5" s="4" t="inlineStr">
        <is>
          <t>Prepaid reimbursements related parties</t>
        </is>
      </c>
      <c r="B5" s="4" t="inlineStr">
        <is>
          <t xml:space="preserve"> </t>
        </is>
      </c>
      <c r="C5" s="7" t="n">
        <v>17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Contract Research Organizations [Member] $ in Millions</t>
        </is>
      </c>
      <c r="B1" s="2" t="inlineStr">
        <is>
          <t>Dec. 31, 2022 USD ($)</t>
        </is>
      </c>
    </row>
    <row r="2">
      <c r="A2" s="4" t="inlineStr">
        <is>
          <t>Agreements [Member]</t>
        </is>
      </c>
      <c r="B2" s="4" t="inlineStr">
        <is>
          <t xml:space="preserve"> </t>
        </is>
      </c>
    </row>
    <row r="3">
      <c r="A3" s="3" t="inlineStr">
        <is>
          <t>Collaborative Arrangement and Arrangement Other than Collaborative [Line Items]</t>
        </is>
      </c>
      <c r="B3" s="4" t="inlineStr">
        <is>
          <t xml:space="preserve"> </t>
        </is>
      </c>
    </row>
    <row r="4">
      <c r="A4" s="4" t="inlineStr">
        <is>
          <t>Purchase obligation</t>
        </is>
      </c>
      <c r="B4" s="5" t="n">
        <v>3.6</v>
      </c>
    </row>
    <row r="5">
      <c r="A5" s="4" t="inlineStr">
        <is>
          <t>PCS499 Clinical Trial [Member]</t>
        </is>
      </c>
      <c r="B5" s="4" t="inlineStr">
        <is>
          <t xml:space="preserve"> </t>
        </is>
      </c>
    </row>
    <row r="6">
      <c r="A6" s="3" t="inlineStr">
        <is>
          <t>Collaborative Arrangement and Arrangement Other than Collaborative [Line Items]</t>
        </is>
      </c>
      <c r="B6" s="4" t="inlineStr">
        <is>
          <t xml:space="preserve"> </t>
        </is>
      </c>
    </row>
    <row r="7">
      <c r="A7" s="4" t="inlineStr">
        <is>
          <t>Purchase obligation</t>
        </is>
      </c>
      <c r="B7" s="5"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7424229</v>
      </c>
      <c r="C4" s="7" t="n">
        <v>-1142753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4" t="inlineStr">
        <is>
          <t xml:space="preserve"> </t>
        </is>
      </c>
      <c r="C6" s="6" t="n">
        <v>484</v>
      </c>
    </row>
    <row r="7">
      <c r="A7" s="4" t="inlineStr">
        <is>
          <t>Non-cash lease expense for right-of-use assets</t>
        </is>
      </c>
      <c r="B7" s="6" t="n">
        <v>85518</v>
      </c>
      <c r="C7" s="6" t="n">
        <v>84377</v>
      </c>
    </row>
    <row r="8">
      <c r="A8" s="4" t="inlineStr">
        <is>
          <t>Non-cash milestone expense in connection with license agreement</t>
        </is>
      </c>
      <c r="B8" s="6" t="n">
        <v>189000</v>
      </c>
      <c r="C8" s="4" t="inlineStr">
        <is>
          <t xml:space="preserve"> </t>
        </is>
      </c>
    </row>
    <row r="9">
      <c r="A9" s="4" t="inlineStr">
        <is>
          <t>Non-cash acquisition of in-process research and development</t>
        </is>
      </c>
      <c r="B9" s="4" t="inlineStr">
        <is>
          <t xml:space="preserve"> </t>
        </is>
      </c>
      <c r="C9" s="6" t="n">
        <v>300000</v>
      </c>
    </row>
    <row r="10">
      <c r="A10" s="4" t="inlineStr">
        <is>
          <t>Amortization of debt issuance costs</t>
        </is>
      </c>
      <c r="B10" s="6" t="n">
        <v>115613</v>
      </c>
      <c r="C10" s="4" t="inlineStr">
        <is>
          <t xml:space="preserve"> </t>
        </is>
      </c>
    </row>
    <row r="11">
      <c r="A11" s="4" t="inlineStr">
        <is>
          <t>Amortization of intangible asset</t>
        </is>
      </c>
      <c r="B11" s="6" t="n">
        <v>788495</v>
      </c>
      <c r="C11" s="6" t="n">
        <v>790488</v>
      </c>
    </row>
    <row r="12">
      <c r="A12" s="4" t="inlineStr">
        <is>
          <t>Impairment of intangible asset</t>
        </is>
      </c>
      <c r="B12" s="6" t="n">
        <v>7268143</v>
      </c>
      <c r="C12" s="4" t="inlineStr">
        <is>
          <t xml:space="preserve"> </t>
        </is>
      </c>
    </row>
    <row r="13">
      <c r="A13" s="4" t="inlineStr">
        <is>
          <t>Deferred income tax (benefit) expense</t>
        </is>
      </c>
      <c r="B13" s="4" t="inlineStr">
        <is>
          <t xml:space="preserve"> </t>
        </is>
      </c>
      <c r="C13" s="6" t="n">
        <v>-530611</v>
      </c>
    </row>
    <row r="14">
      <c r="A14" s="4" t="inlineStr">
        <is>
          <t>Stock-based compensation</t>
        </is>
      </c>
      <c r="B14" s="6" t="n">
        <v>8828713</v>
      </c>
      <c r="C14" s="6" t="n">
        <v>3408015</v>
      </c>
    </row>
    <row r="15">
      <c r="A15" s="4" t="inlineStr">
        <is>
          <t>Forgiveness of Payroll Protection Program loan and related accrued interest</t>
        </is>
      </c>
      <c r="B15" s="4" t="inlineStr">
        <is>
          <t xml:space="preserve"> </t>
        </is>
      </c>
      <c r="C15" s="6" t="n">
        <v>-163771</v>
      </c>
    </row>
    <row r="16">
      <c r="A16" s="3" t="inlineStr">
        <is>
          <t>Net changes in operating assets and liabilities:</t>
        </is>
      </c>
      <c r="B16" s="4" t="inlineStr">
        <is>
          <t xml:space="preserve"> </t>
        </is>
      </c>
      <c r="C16" s="4" t="inlineStr">
        <is>
          <t xml:space="preserve"> </t>
        </is>
      </c>
    </row>
    <row r="17">
      <c r="A17" s="4" t="inlineStr">
        <is>
          <t>Prepaid expenses and other</t>
        </is>
      </c>
      <c r="B17" s="6" t="n">
        <v>210549</v>
      </c>
      <c r="C17" s="6" t="n">
        <v>-1018095</v>
      </c>
    </row>
    <row r="18">
      <c r="A18" s="4" t="inlineStr">
        <is>
          <t>Operating lease liability</t>
        </is>
      </c>
      <c r="B18" s="6" t="n">
        <v>-87937</v>
      </c>
      <c r="C18" s="6" t="n">
        <v>-87200</v>
      </c>
    </row>
    <row r="19">
      <c r="A19" s="4" t="inlineStr">
        <is>
          <t>Accounts payable</t>
        </is>
      </c>
      <c r="B19" s="6" t="n">
        <v>108643</v>
      </c>
      <c r="C19" s="6" t="n">
        <v>-101789</v>
      </c>
    </row>
    <row r="20">
      <c r="A20" s="4" t="inlineStr">
        <is>
          <t>Due (from) to related parties</t>
        </is>
      </c>
      <c r="B20" s="6" t="n">
        <v>-1721</v>
      </c>
      <c r="C20" s="6" t="n">
        <v>86644</v>
      </c>
    </row>
    <row r="21">
      <c r="A21" s="4" t="inlineStr">
        <is>
          <t>Other receivables</t>
        </is>
      </c>
      <c r="B21" s="6" t="n">
        <v>70274</v>
      </c>
      <c r="C21" s="6" t="n">
        <v>6750</v>
      </c>
    </row>
    <row r="22">
      <c r="A22" s="4" t="inlineStr">
        <is>
          <t>Accrued expenses</t>
        </is>
      </c>
      <c r="B22" s="6" t="n">
        <v>243796</v>
      </c>
      <c r="C22" s="6" t="n">
        <v>-65049</v>
      </c>
    </row>
    <row r="23">
      <c r="A23" s="4" t="inlineStr">
        <is>
          <t>Net cash (used in) operating activities</t>
        </is>
      </c>
      <c r="B23" s="6" t="n">
        <v>-9605143</v>
      </c>
      <c r="C23" s="6" t="n">
        <v>-8717291</v>
      </c>
    </row>
    <row r="24">
      <c r="A24" s="3" t="inlineStr">
        <is>
          <t>Cash Flows From Financing Activities</t>
        </is>
      </c>
      <c r="B24" s="4" t="inlineStr">
        <is>
          <t xml:space="preserve"> </t>
        </is>
      </c>
      <c r="C24" s="4" t="inlineStr">
        <is>
          <t xml:space="preserve"> </t>
        </is>
      </c>
    </row>
    <row r="25">
      <c r="A25" s="4" t="inlineStr">
        <is>
          <t>Net proceeds from common stock sold</t>
        </is>
      </c>
      <c r="B25" s="4" t="inlineStr">
        <is>
          <t xml:space="preserve"> </t>
        </is>
      </c>
      <c r="C25" s="6" t="n">
        <v>10049537</v>
      </c>
    </row>
    <row r="26">
      <c r="A26" s="4" t="inlineStr">
        <is>
          <t>Shares withheld to pay taxes on stock-based compensation</t>
        </is>
      </c>
      <c r="B26" s="6" t="n">
        <v>-88843</v>
      </c>
      <c r="C26" s="6" t="n">
        <v>-64396</v>
      </c>
    </row>
    <row r="27">
      <c r="A27" s="4" t="inlineStr">
        <is>
          <t>Acquisition of treasury stock</t>
        </is>
      </c>
      <c r="B27" s="6" t="n">
        <v>-300000</v>
      </c>
      <c r="C27" s="4" t="inlineStr">
        <is>
          <t xml:space="preserve"> </t>
        </is>
      </c>
    </row>
    <row r="28">
      <c r="A28" s="4" t="inlineStr">
        <is>
          <t>Other</t>
        </is>
      </c>
      <c r="B28" s="4" t="inlineStr">
        <is>
          <t xml:space="preserve"> </t>
        </is>
      </c>
      <c r="C28" s="6" t="n">
        <v>-186493</v>
      </c>
    </row>
    <row r="29">
      <c r="A29" s="4" t="inlineStr">
        <is>
          <t>Net cash (used in) provided by financing activities</t>
        </is>
      </c>
      <c r="B29" s="6" t="n">
        <v>-388843</v>
      </c>
      <c r="C29" s="6" t="n">
        <v>9798648</v>
      </c>
    </row>
    <row r="30">
      <c r="A30" s="4" t="inlineStr">
        <is>
          <t>Net (Decrease) Increase in Cash and Cash Equivalents</t>
        </is>
      </c>
      <c r="B30" s="6" t="n">
        <v>-9993986</v>
      </c>
      <c r="C30" s="6" t="n">
        <v>1081357</v>
      </c>
    </row>
    <row r="31">
      <c r="A31" s="4" t="inlineStr">
        <is>
          <t>Cash and Cash Equivalents - Beginning of Year</t>
        </is>
      </c>
      <c r="B31" s="6" t="n">
        <v>16497581</v>
      </c>
      <c r="C31" s="6" t="n">
        <v>15416224</v>
      </c>
    </row>
    <row r="32">
      <c r="A32" s="4" t="inlineStr">
        <is>
          <t>Cash and Cash Equivalents - End of Year</t>
        </is>
      </c>
      <c r="B32" s="6" t="n">
        <v>6503595</v>
      </c>
      <c r="C32" s="6" t="n">
        <v>16497581</v>
      </c>
    </row>
    <row r="33">
      <c r="A33" s="3" t="inlineStr">
        <is>
          <t>Supplemental Cash Flow Information:</t>
        </is>
      </c>
      <c r="B33" s="4" t="inlineStr">
        <is>
          <t xml:space="preserve"> </t>
        </is>
      </c>
      <c r="C33" s="4" t="inlineStr">
        <is>
          <t xml:space="preserve"> </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Financing Activities</t>
        </is>
      </c>
      <c r="B36" s="4" t="inlineStr">
        <is>
          <t xml:space="preserve"> </t>
        </is>
      </c>
      <c r="C36" s="4" t="inlineStr">
        <is>
          <t xml:space="preserve"> </t>
        </is>
      </c>
    </row>
    <row r="37">
      <c r="A37" s="4" t="inlineStr">
        <is>
          <t>Issuance of 17,572 shares of common stock in satisfaction of accrued director fees</t>
        </is>
      </c>
      <c r="B37" s="6" t="n">
        <v>120000</v>
      </c>
      <c r="C37" s="4" t="inlineStr">
        <is>
          <t xml:space="preserve"> </t>
        </is>
      </c>
    </row>
    <row r="38">
      <c r="A38" s="4" t="inlineStr">
        <is>
          <t>Issuance of 123,609 shares of common stock in connection with the Purchase Agreement with Lincoln Park</t>
        </is>
      </c>
      <c r="B38" s="6" t="n">
        <v>450000</v>
      </c>
      <c r="C38" s="4" t="inlineStr">
        <is>
          <t xml:space="preserve"> </t>
        </is>
      </c>
    </row>
    <row r="39">
      <c r="A39" s="4" t="inlineStr">
        <is>
          <t>Issuance of 100,000 shares of common stock in connection with a licensing agreement which had previously been recorded as a due to licensor</t>
        </is>
      </c>
      <c r="B39" s="6" t="n">
        <v>400000</v>
      </c>
      <c r="C39" s="6" t="n">
        <v>400000</v>
      </c>
    </row>
    <row r="40">
      <c r="A40" s="4" t="inlineStr">
        <is>
          <t>Right-of-use asset obtained in exchange for operating lease liability</t>
        </is>
      </c>
      <c r="B40" s="6" t="n">
        <v>-238924</v>
      </c>
      <c r="C40" s="4" t="inlineStr">
        <is>
          <t xml:space="preserve"> </t>
        </is>
      </c>
    </row>
    <row r="41">
      <c r="A41" s="4" t="inlineStr">
        <is>
          <t>Operating lease liability</t>
        </is>
      </c>
      <c r="B41" s="6" t="n">
        <v>238924</v>
      </c>
      <c r="C41" s="4" t="inlineStr">
        <is>
          <t xml:space="preserve"> </t>
        </is>
      </c>
    </row>
    <row r="42">
      <c r="A42" s="4" t="inlineStr">
        <is>
          <t>Net</t>
        </is>
      </c>
      <c r="B42" s="4" t="inlineStr">
        <is>
          <t xml:space="preserve"> </t>
        </is>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2</t>
        </is>
      </c>
      <c r="C2" s="2" t="inlineStr">
        <is>
          <t>Dec. 31, 2021</t>
        </is>
      </c>
    </row>
    <row r="3">
      <c r="A3" s="4" t="inlineStr">
        <is>
          <t>Purchase Agreement [Member] | Lincoln Park Capital Fund LLC [Member]</t>
        </is>
      </c>
      <c r="B3" s="4" t="inlineStr">
        <is>
          <t xml:space="preserve"> </t>
        </is>
      </c>
      <c r="C3" s="4" t="inlineStr">
        <is>
          <t xml:space="preserve"> </t>
        </is>
      </c>
    </row>
    <row r="4">
      <c r="A4" s="4" t="inlineStr">
        <is>
          <t>Shares issued in connection with the Purchase Agreement with Lincoln Park</t>
        </is>
      </c>
      <c r="B4" s="6" t="n">
        <v>123609</v>
      </c>
      <c r="C4" s="4" t="inlineStr">
        <is>
          <t xml:space="preserve"> </t>
        </is>
      </c>
    </row>
    <row r="5">
      <c r="A5" s="4" t="inlineStr">
        <is>
          <t>Common Stock [Member]</t>
        </is>
      </c>
      <c r="B5" s="4" t="inlineStr">
        <is>
          <t xml:space="preserve"> </t>
        </is>
      </c>
      <c r="C5" s="4" t="inlineStr">
        <is>
          <t xml:space="preserve"> </t>
        </is>
      </c>
    </row>
    <row r="6">
      <c r="A6" s="4" t="inlineStr">
        <is>
          <t>Shares issued in satisfaction of accrued director fees</t>
        </is>
      </c>
      <c r="B6" s="6" t="n">
        <v>17572</v>
      </c>
      <c r="C6" s="4" t="inlineStr">
        <is>
          <t xml:space="preserve"> </t>
        </is>
      </c>
    </row>
    <row r="7">
      <c r="A7" s="4" t="inlineStr">
        <is>
          <t>Shares issued in connection with the Purchase Agreement with Lincoln Park</t>
        </is>
      </c>
      <c r="B7" s="6" t="n">
        <v>123609</v>
      </c>
      <c r="C7" s="4" t="inlineStr">
        <is>
          <t xml:space="preserve"> </t>
        </is>
      </c>
    </row>
    <row r="8">
      <c r="A8" s="4" t="inlineStr">
        <is>
          <t>Shares issued in connection with license agreement</t>
        </is>
      </c>
      <c r="B8" s="6" t="n">
        <v>100000</v>
      </c>
      <c r="C8" s="6" t="n">
        <v>144689</v>
      </c>
    </row>
    <row r="9">
      <c r="A9" s="4" t="inlineStr">
        <is>
          <t>Common Stock [Member] | Licensing Agreement [Member]</t>
        </is>
      </c>
      <c r="B9" s="4" t="inlineStr">
        <is>
          <t xml:space="preserve"> </t>
        </is>
      </c>
      <c r="C9" s="4" t="inlineStr">
        <is>
          <t xml:space="preserve"> </t>
        </is>
      </c>
    </row>
    <row r="10">
      <c r="A10" s="4" t="inlineStr">
        <is>
          <t>Shares issued in connection with license agreement</t>
        </is>
      </c>
      <c r="B10" s="6" t="n">
        <v>100000</v>
      </c>
      <c r="C10" s="6" t="n">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Description of the Business</t>
        </is>
      </c>
      <c r="B4" s="4" t="inlineStr">
        <is>
          <t>Note
1 – Organization and Description of the Business Business
Activities and Organization We are
a clinical-stage biopharmaceutical company focused on utilizing the Processa Regulatory Science Approach including the principles
associated with FDA’s Project Optimus Oncology initiative and the related FDA Draft Guidance, in the development of NGC
oncology drug products. Our mission is to provide better treatment options than those that presently exist by extending a
patient’s survival and/or improving a patient’s quality of life. This is achieved by taking FDA-approved, widely used
oncology drugs or the cancer killing metabolites of these drugs and altering how they are metabolized and/or distributed in the
body, including how they are distributed to the actual cancer cells. The
three NGC treatments in our pipeline are as follows:
● NGC-Capecitabine is a combination of PCS6422 and capecitabine. NGC-Capecitabine
alters the metabolism of capecitabine without having any clinically meaningful biological effect itself. In clinical trials, NGC-Capecitabine
has a safety profile different than capecitabine when administered by itself. Side effects, such as Hand-Foot Syndrome (HFS) and cardiotoxicity
that typically occur in 50-70% of patients treated with capecitabine and caused by specific capecitabine metabolites that are not formed
to any extent with NGC-Capecitabine, do not appear to be side effects associated with NGC-Capecitabine. These types of toxicities can
result in decreased doses, interrupted doses, or discontinuation of treatment with capecitabine. In addition, NGC-Capecitabine has been
found to be greater than 50 times more potent than capecitabine based on the systemic exposure of the capecitabine metabolite 5-FU, which
is metabolized to the cancer-killing metabolites. Like capecitabine, NGC-Capecitabine could be used to treat patients with various cancers,
such as metastatic colorectal, gastrointestinal, breast and pancreatic. We estimate at least 200,000 patients in the United States were
diagnosed in 2022 with metastatic colorectal, gastrointestinal, breast, and pancreatic cancers. In mid-April of 2023, we are scheduled
to begin discussions with the FDA regarding the design of our Phase 2B trial and Project Optimus in order to initiate the Phase 2B trial
in the second half of 2023.
● NGC-Gemcitabine (also identified as PCS3117) is an oral analog of gemcitabine
that is converted to its active metabolite by a different enzyme system than gemcitabine resulting in a positive response in gemcitabine
patients as well as some gemcitabine treatment-resistant patients. Like gemcitabine, NGC-Gemcitabine could be used to treat patients with
various cancers such as pancreatic, lung, ovarian, and breast. We estimate at least 275,000 patients in the United States were diagnosed
in 2022 with pancreatic, lung, ovarian, and breast cancer. We plan to meet with the FDA in 2023 to discuss potential study designs including
implementation of Project Optimus initiative as part of the design, and then submit the Phase 2B protocol to
the Investigational New Drug (IND Application) in the second half of 2023.
● NGC-Irinotecan (also identified as PCS11T) is a prodrug of the active metabolite
of irinotecan (SN-38). The chemical structure of NGC-Irinotecan influences the uptake of the drug into cancer cells, resulting in more
NGC-Irinotecan entering cancer cells than normal cells in mice. These levels were significantly greater than those seen with irinotecan,
resulting in lower doses of NGC-Irinotecan having greater efficacy than irinotecan and improved safety in animal models. Like irinotecan,
NGC-Irinotecan could be used to treat patients with various cancers such as lung, colorectal, gastrointestinal, and pancreatic cancer.
We estimate at least 200,000 patients in the United States were diagnosed in 2022 with lung, colorectal, gastrointestinal, and pancreatic
cancer. We plan to conduct IND-enabling and toxicology studies in 2023 and 2024. Historically,
much of oncology drug development has searched for a new or different way to treat cancer. Our approach is to modify and improve three
different, currently approved, and widely used chemotherapy treatments so that the human body handles these NGC treatments differently
than their presently approved counterpart drugs while the cancer killing mechanism of action remains the same. FDA’s Project Optimus
Oncology initiative and Oncology Guidance recommends that the dose-response (both safety and efficacy) relationships be evaluated for
all oncology drugs. We have begun this process for our NGC treatments. To date, we have found that our NGC treatments are likely to have
a better safety-efficacy profile than the current widely used marketed counterpart drugs, not only potentially making the development
and approval process more efficient, but also differentiating our NGC treatments from the existing treatment. We believe our NGC treatments
have the potential to extend the survival and/or quality of life for more patients diagnosed with cancer while decreasing the number
of patients who are required to dose adjust or discontinue treatment because of side effects or lack of response. As part of our shift in priority, including the allocation of resources to NGC drugs, we suspended further enrollment in the PCS499 trial for
uNL. We are evaluating options to monetize both PCS12852 and PCS499. The clinical study findings for PCS12852
were positive in gastroparesis patients and there were no safety concerns noted during the conduct of either study. Recent
Financings Registered
Direct Offering On
February 9, 2023, we entered into a securities purchase agreement (the “Purchase Agreement”) relating to the issuance and
sale of shares of common stock pursuant to a registered direct offering (the “Offering”) with certain accredited investors
(the “Investors”). The Investors purchased approximately $ 6.3 7,812,544 0.80 The Purchase Agreement provides that, subject to certain exceptions, until
the earlier of (i) 90 days after the closing of the Offering or (ii) the trading day following the date that our common stock’s
closing price exceeds $2.00 for a period of 10 consecutive trading days neither we nor our subsidiary will issue or enter into any agreement
to issue or announce the issuance or proposed issuance of any shares of common stock or common stock equivalents. The
net proceeds from the Offering, after deducting the fees of the Placement Agent, Spartan Capital Securities, LLC (“Spartan”),
and the estimated offering expenses, were approximately $ 5.7 The
common stock was offered and sold pursuant to our Registration Statement on Form S-3 (Registration No. 333-257558) previously filed with
the Securities and Exchange Commission and declared effective on July 9, 2021, the base prospectus included therein and the related prospectus
supplement dated February 9, 2023. We
paid the Placement Agent a cash fee of 8.0 60,000 3,160,130 1.02 three years At-the-Market
Transactions On
August 20, 2021, we entered into an equity distribution agreement (the “Sales Agreement”) with Oppenheimer &amp; Co. Inc.
(the “Sales Agent”) under which we may issue and sell in a registered “at-the-market” offering shares of our
common stock having an aggregate offering price of up to $ 30.0 3.0 On
February 3, 2023, we sold 569,648 672,393 21,597 174,000 Equity
Line of Credit Transactions On
March 23, 2022, we entered into a purchase agreement (the “Purchase Agreement”) with Lincoln Park Capital Fund, LLC (“Lincoln
Park”), pursuant to which Lincoln Park has committed to purchase up to $ 15.0
million of shares (the “Purchase Shares”)
of our common stock, subject to the terms and conditions in the Purchase Agreement. We issued 123,609
shares of common stock (valued at $ 450,000 )
to Lincoln Park as a commitment fee in connection with entering into the Purchase Agreement and reimbursed Lincoln Park $ 25,000
for fees incurred in connection with the Purchase
Agreement. Concurrently with entering into the Purchase Agreement, we also entered into a registration rights agreement with Lincoln
Park (the “Registration Rights Agreement”), pursuant to which we agreed to take certain actions relating to the registration
under the Securities Act of 1933, as amended, of the offer and sale of the shares of common stock available for issuance under the Purchase
Agreement. We
did not draw on our Equity Line of Credit with Lincoln Park in 2022. In January 2023, we sold Lincoln Park 50,000 54,000 Impairment of PCS499 In-process Research and
Development Asset In February 2023, we suspended
further enrollment in our PCS499 trial for uNL due to difficulties we encountered in enrolling our PCS499 trial for uNL. As a result,
we recognized a non-cash expense of $ 7.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United States Securities and Exchange
Commission (the “SEC”), and reflect all of our activities, including those of our wholly-owned subsidiary. All material intercompany
accounts and transactions have been eliminated in consolidation. Liquidity We
have incurred losses since inception, devoting substantially all of our efforts toward moving the drugs in our pipeline through the regulatory
process and other research and development activities, and have an accumulated deficit of approximately $ 64.2
million as of December 31, 2022. During the year
ended December 31, 2022, we generated a net loss of approximately $ 27.4
million, of which $ 17.4
million represented non-cash expenses. Net cash
used in our operating activities during the year ended December 31, 2022 was approximately $ 9.6
million. We expect to continue to generate operating
losses and negative cash flow from operations for the foreseeable future. Based on our current plans, we believe our current cash balances
along with net proceeds of $ 6.4 We
had no Use
of Estimates In
preparing our consolidated financial statements and related disclosures in conformity with GAAP and pursuant to the rules and regulations
of the SEC, we make estimates and judgments that affect the amounts reported in the consolidated financial statements and accompanying
notes. Estimates are used for, but not limited to: stock-based compensation, intangible assets, future milestone payments and income
taxes. These estimates and assumptions are continuously evaluated and are based on management’s experience and knowledge of the
relevant facts and circumstances. While we believe the estimates to be reasonable, actual results could differ materially from those
estimates and could impact future results of operations and cash flows. Cash
and Cash Equivalents Cash
and cash equivalents include cash on hand and money market funds. We consider all highly liquid investments with a maturity at the date
of purchase of three months or less to be cash equivalents. Property
and Equipment Property
is stated at cost, less accumulated depreciation. Costs of renewals and improvements that extend the useful lives of the assets are capitalized.
Expenditures for maintenance and routine repairs are charged to expense as incurred. Depreciation is recognized on a straight-line basis
over the estimated useful lives of the assets, which generally range from 3 5 Intangible
Assets Intangible
assets acquired individually or with a group of other assets from others (other than in a business combination) are recognized at cost,
including transaction costs, and allocated to the individual assets acquired based on relative fair values and no goodwill is recognized.
Cost is measured based on cash consideration paid. If consideration given is in the form of non-cash assets, liabilities incurred, or
equity interests issued, measurement of cost is based on either the fair value of the consideration given or the fair value of the assets
(or net assets) acquired, whichever is more clearly evident and more reliably measurable. Costs of internally developing, maintaining
or restoring intangible assets that are not specifically identifiable, have indeterminate lives or are inherent in a continuing business
are expensed as incurred. Intangible
assets purchased from others for use in research and development activities and that have alternative future uses (in research and development
projects or otherwise) are capitalized in accordance with ASC Topic 350, Intangibles – Goodwill and Other. Intangibles
with a finite useful life are amortized using the straight-line method unless the pattern in which the economic benefits of the intangible
assets are consumed or used up are reliably determinable. The useful life is the best estimate of the period over which the asset is
expected to contribute directly or indirectly to our future cash flows. The useful life is based on the duration of the expected use
of the asset by us and the legal, regulatory or contractual provisions that constrain the useful life and future cash flows of the asset,
including regulatory acceptance and approval, obsolescence, demand, competition and other economic factors. We evaluate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If an income approach is used to measure the fair value of an intangible asset, we consider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us, the useful life is
considered indefinite. Intangibles with an indefinite useful life are not amortized until its useful life is determined to be no longer
indefinite. If the useful life is determined to be finite, the intangible is tested for impairment and the carrying amount is amortized
over the remaining useful life in accordance with intangibles subject to amortization. Indefinite-lived intangibles are tested for impairment
annually and more frequently if events or circumstances indicate that it is more-likely-than-not that the asset is impaired. Impairment
of Long-Lived Assets and Intangibles Other Than Goodwill We
account for the impairment of long-lived assets in accordance with ASC 360 , Property, Plant and Equipment Intangibles
– Goodwill and Other, 7.3 No Fair
Value Measurements and Disclosure We
apply ASC 820, Fair Value Measurements and Disclosures Fair
value is a market-based measurement that is determined based on assumptions that market participants would use in pricing an asset or
liability. A three-tier fair value hierarchy is used to prioritize the inputs in measuring fair value as follows: Level
1 – Quoted market prices (unadjusted) in active markets for identical assets or liabilities that the reporting entity has the ability
to access at the measurement date. Level
2 – Quoted market prices for similar assets or liabilities in active markets, quoted prices for identical or similar assets or
liabilities in markets that are not active, or other inputs that are observable, either directly or indirectly. Fair value determined
through the use of models or other valuation methodologies. Level
3 – Significant unobservable inputs for assets or liabilities that cannot be corroborated by market data. Fair value is determined
by the reporting entity’s own assumptions utilizing the best information available and includes situations where there is little
market activity for the asset or liability. The
asset’s or liability’s fair value measurement within the fair value hierarchy is based upon the lowest level of any input
that is significant to the fair value measurement. Our policy is to recognize transfers between levels of the fair value hierarchy in
the period the event or change in circumstances that caused the transfer. There were no transfers into or out of Level 1, 2, or 3 during
the periods presented. Stock-based
Compensation We
measure compensation expense for stock options and other stock awards in accordance with ASC 718, Compensation—Stock Compensation For awards that contain performance vesting conditions,
we do not recognize compensation expense until achieving the performance condition is probable. We estimate the fair value of stock option
and warrant grants using the Black-Scholes option pricing model, and the assumptions used in calculating the fair value of stock-based
awards represent management’s best estimates and involve inherent uncertainties and the application of management’s judgment.
We value restricted stock awards (RSAs) and restricted stock units (RSUs) based on the closing share price on the date of grant. Stock-based
compensation costs are recorded as general and administrative or research and development costs in the statements of operations based
upon the underlying individual’s or consultant’s role. When
evaluating the assumptions required for the Black-Scholes model, we recognized that our previous volatility computation was based on
a basket of peer companies, which was no longer representative of the actual measure of the distribution of returns of our common stock
and began using our Company’s historical closing stock prices for awards granted after September 1, 2021. Estimates
of fair value are not intended to predict actual future events or the value ultimately realized by employees or consultants who receive
these awards, and subsequent events are not indicative of the reasonableness of our original estimates of fair value. We account for
forfeitures in the period in which they occur, rather than estimate expected forfeitures. Net
Loss Per Share Basic
loss per share is computed by dividing our net loss available to common shareholders by the weighted average number of shares of common
stock outstanding during the period. Diluted loss per share is computed by dividing our net loss available to common shareholders by
the diluted weighted average number of shares of common stock outstanding during the period. Since we experienced a net loss for all
periods presented, basic and diluted net loss per share are the same. As such, diluted loss per share for the years ended December 31,
2022 and 2021 excludes the impact of potentially dilutive common shares related to outstanding stock options, unvested restricted stock
awards (RSAs), unvested restricted stock units (RSUs) and purchase warrants. Our
diluted net loss per share for the years ended December 31, 2022 and 2021 excluded 2,577,910 822,430 As
noted above, we amended our consulting agreement with Spartan, extending the term of the consulting agreement until February 10, 2024.
We will compensate Spartan for financial consulting services provided under the amendment by granting Spartan warrants to purchase 3,160,130 1.02 2.6 three years Segments We
operate in one Fair
Value of Financial Instruments The
carrying amounts of cash and cash equivalents, accounts receivable and accounts payable approximate their fair value because of the short-term
maturity of these instruments. Research
and development Research
and development costs are expensed as incurred and consisted of direct and overhead-related expenses related primarily to clinical trials,
development personnel salaries and related costs. Research and development costs totaled $ 11,494,230 6,878,021 Income
Taxes We
account for income taxes in accordance with ASC Topic 740, Income Taxes. 7.4 We
recognize the impact of an uncertain tax position if the position will more likely than not be sustained upon examination by a taxing
authority, based on the technical merits of the position. Our policy is to record interest and penalties related to income taxes as part
of its income tax provision. As of December 31, 2022, we had no Recent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We have implemented all new accounting pronouncements that are in effect and that may impact our financial statements. We have considered
all recent accounting pronouncements issued since the last audit of our consolidated financial statements. We believe that these recent
pronouncements will not have a material effe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02Z</dcterms:created>
  <dcterms:modified xmlns:dcterms="http://purl.org/dc/terms/" xmlns:xsi="http://www.w3.org/2001/XMLSchema-instance" xsi:type="dcterms:W3CDTF">2023-03-30T20:01:02Z</dcterms:modified>
</cp:coreProperties>
</file>